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Net Loss per Share Attributable" sheetId="7" state="visible" r:id="rId7"/>
    <sheet xmlns:r="http://schemas.openxmlformats.org/officeDocument/2006/relationships" name="Held-to-maturity Investments" sheetId="8" state="visible" r:id="rId8"/>
    <sheet xmlns:r="http://schemas.openxmlformats.org/officeDocument/2006/relationships" name="Redeemable Convertible Preferre" sheetId="9" state="visible" r:id="rId9"/>
    <sheet xmlns:r="http://schemas.openxmlformats.org/officeDocument/2006/relationships" name="Stock Option Plan and Stock-Ba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Description of Business and B14" sheetId="14" state="visible" r:id="rId14"/>
    <sheet xmlns:r="http://schemas.openxmlformats.org/officeDocument/2006/relationships" name="Net Loss per Share Attributab15" sheetId="15" state="visible" r:id="rId15"/>
    <sheet xmlns:r="http://schemas.openxmlformats.org/officeDocument/2006/relationships" name="Held-to-maturity Investments (T" sheetId="16" state="visible" r:id="rId16"/>
    <sheet xmlns:r="http://schemas.openxmlformats.org/officeDocument/2006/relationships" name="Redeemable Convertible Prefer17" sheetId="17" state="visible" r:id="rId17"/>
    <sheet xmlns:r="http://schemas.openxmlformats.org/officeDocument/2006/relationships" name="Stock Option Plan and Stock-B18" sheetId="18" state="visible" r:id="rId18"/>
    <sheet xmlns:r="http://schemas.openxmlformats.org/officeDocument/2006/relationships" name="Fair Value Measurements (Tables" sheetId="19" state="visible" r:id="rId19"/>
    <sheet xmlns:r="http://schemas.openxmlformats.org/officeDocument/2006/relationships" name="Commitments and Contingencies (" sheetId="20" state="visible" r:id="rId20"/>
    <sheet xmlns:r="http://schemas.openxmlformats.org/officeDocument/2006/relationships" name="Description of Business and B21" sheetId="21" state="visible" r:id="rId21"/>
    <sheet xmlns:r="http://schemas.openxmlformats.org/officeDocument/2006/relationships" name="Net Loss Per Share Attributab22" sheetId="22" state="visible" r:id="rId22"/>
    <sheet xmlns:r="http://schemas.openxmlformats.org/officeDocument/2006/relationships" name="Held-to-maturity Investments - " sheetId="23" state="visible" r:id="rId23"/>
    <sheet xmlns:r="http://schemas.openxmlformats.org/officeDocument/2006/relationships" name="Redeemable Convertible Prefer24" sheetId="24" state="visible" r:id="rId24"/>
    <sheet xmlns:r="http://schemas.openxmlformats.org/officeDocument/2006/relationships" name="Redeemable Convertible Prefer25" sheetId="25" state="visible" r:id="rId25"/>
    <sheet xmlns:r="http://schemas.openxmlformats.org/officeDocument/2006/relationships" name="Redeemable Convertible Prefer26" sheetId="26" state="visible" r:id="rId26"/>
    <sheet xmlns:r="http://schemas.openxmlformats.org/officeDocument/2006/relationships" name="Stock Option Plan and Stock-B27" sheetId="27" state="visible" r:id="rId27"/>
    <sheet xmlns:r="http://schemas.openxmlformats.org/officeDocument/2006/relationships" name="Stock Option Plan and Stock-B28" sheetId="28" state="visible" r:id="rId28"/>
    <sheet xmlns:r="http://schemas.openxmlformats.org/officeDocument/2006/relationships" name="Stock Option Plan and Stock-B29"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317">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RNA</t>
  </si>
  <si>
    <t>Entity Registrant Name</t>
  </si>
  <si>
    <t>DICERNA PHARMACEUTICAL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Held-to-maturity investments (Note 3)</t>
  </si>
  <si>
    <t>Prepaid expenses and other current assets</t>
  </si>
  <si>
    <t>Total current assets</t>
  </si>
  <si>
    <t>NONCURRENT ASSETS:</t>
  </si>
  <si>
    <t>Property and equipment-net</t>
  </si>
  <si>
    <t>Restricted cash equivalents</t>
  </si>
  <si>
    <t>Other noncurrent assets</t>
  </si>
  <si>
    <t>Total noncurrent assets</t>
  </si>
  <si>
    <t>TOTAL ASSETS</t>
  </si>
  <si>
    <t>CURRENT LIABILITIES:</t>
  </si>
  <si>
    <t>Accounts payable</t>
  </si>
  <si>
    <t>Accrued expenses and other current liabilities</t>
  </si>
  <si>
    <t>Total current liabilities</t>
  </si>
  <si>
    <t>TOTAL LIABILITIES</t>
  </si>
  <si>
    <t>Commitments and contingencies (Note 7)</t>
  </si>
  <si>
    <t xml:space="preserve"> </t>
  </si>
  <si>
    <t>PREFERRED STOCK, $0.0001 par value and 5,000,000 shares authorized: Redeemable convertible preferred stock-740,126 and no shares issued and outstanding at September 30, 2017 and December 31, 2016, respectively (aggregate liquidation preference of $74,014 and $0 at September 30, 2017 and December 31, 2016, respectively) (Note 4)</t>
  </si>
  <si>
    <t>STOCKHOLDERS' (DEFICIT) EQUITY:</t>
  </si>
  <si>
    <t>Common stock, $0.0001 par value-150,000,000 shares authorized at September 30, 2017 and December 31, 2016; 20,847,754 shares and 20,753,001 shares issued and outstanding at September 30, 2017 and December 31, 2016, respectively</t>
  </si>
  <si>
    <t>Additional paid-in capital</t>
  </si>
  <si>
    <t>Accumulated deficit</t>
  </si>
  <si>
    <t>Total stockholders' (deficit) equity</t>
  </si>
  <si>
    <t>TOTAL LIABILITIES AND STOCKHOLDERS' (DEFICIT) EQUITY</t>
  </si>
  <si>
    <t>Condensed Consolidated Balance Sheets (Unaudited) (Parenthetical) - USD ($) $ in Thousands</t>
  </si>
  <si>
    <t>Statement of Financial Position [Abstract]</t>
  </si>
  <si>
    <t>Preferred stock, par value</t>
  </si>
  <si>
    <t>Preferred stock, shares authorized</t>
  </si>
  <si>
    <t>Redeemable convertible preferred stock, shares issued</t>
  </si>
  <si>
    <t>Redeemable convertible preferred stock, shares outstanding</t>
  </si>
  <si>
    <t>Aggregate liquidation preference value</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Income Statement [Abstract]</t>
  </si>
  <si>
    <t>Revenue</t>
  </si>
  <si>
    <t>Operating expenses:</t>
  </si>
  <si>
    <t>Research and development</t>
  </si>
  <si>
    <t>General and administrative</t>
  </si>
  <si>
    <t>Total operating expenses</t>
  </si>
  <si>
    <t>Loss from operations</t>
  </si>
  <si>
    <t>Interest income</t>
  </si>
  <si>
    <t>Net loss</t>
  </si>
  <si>
    <t>Dividends on redeemable convertible preferred stock</t>
  </si>
  <si>
    <t>Deemed dividend related to beneficial conversion feature of redeemable convertible preferred stock</t>
  </si>
  <si>
    <t>Net loss attributable to common stockholders</t>
  </si>
  <si>
    <t>Net loss per share attributable to common stockholders-basic and diluted</t>
  </si>
  <si>
    <t>Weighted average common shares outstanding-basic and diluted</t>
  </si>
  <si>
    <t>Condensed Consolidated Statements of Cash Flows (Unaudited) - USD ($) $ in Thousands</t>
  </si>
  <si>
    <t>CASH FLOWS FROM OPERATING ACTIVITIES:</t>
  </si>
  <si>
    <t>Adjustments to reconcile net loss to net cash used in operating activities:</t>
  </si>
  <si>
    <t>Stock-based compensation</t>
  </si>
  <si>
    <t>Depreciation and amortization</t>
  </si>
  <si>
    <t>Net amortization of premium/discount on investments</t>
  </si>
  <si>
    <t>Loss on disposal of property and equipment</t>
  </si>
  <si>
    <t>Changes in operating assets and liabilities:</t>
  </si>
  <si>
    <t>Prepaid expenses and other assets</t>
  </si>
  <si>
    <t>Accrued expenses and other liabilities</t>
  </si>
  <si>
    <t>Deferred rent</t>
  </si>
  <si>
    <t>Net cash used in operating activities</t>
  </si>
  <si>
    <t>CASH FLOWS FROM INVESTING ACTIVITIES:</t>
  </si>
  <si>
    <t>Purchases of property and equipment</t>
  </si>
  <si>
    <t>Maturities of held-to-maturity investments</t>
  </si>
  <si>
    <t>Purchases of held-to-maturity investments</t>
  </si>
  <si>
    <t>Net cash (used in) provided by investing activities</t>
  </si>
  <si>
    <t>CASH FLOWS FROM FINANCING ACTIVITIES:</t>
  </si>
  <si>
    <t>Proceeds from issuance of redeemable convertible preferred stock, net of issuance costs</t>
  </si>
  <si>
    <t>Redeemable convertible preferred stock issuance costs</t>
  </si>
  <si>
    <t>Proceeds from stock option exercises and issuances under employee stock purchase plan</t>
  </si>
  <si>
    <t>Settlement of restricted stock for tax withholding</t>
  </si>
  <si>
    <t>Net cash provided by financing activities</t>
  </si>
  <si>
    <t>INCREASE (DECREASE) IN CASH AND CASH EQUIVALENTS</t>
  </si>
  <si>
    <t>CASH AND CASH EQUIVALENTS - Beginning of period</t>
  </si>
  <si>
    <t>CASH AND CASH EQUIVALENTS - End of period</t>
  </si>
  <si>
    <t>NONCASH FINANCING ACTIVITIES:</t>
  </si>
  <si>
    <t>NONCASH INVESTING ACTIVITIES:</t>
  </si>
  <si>
    <t>Property and equipment purchases included in accounts payable</t>
  </si>
  <si>
    <t>Description of Business and Basis of Presentation</t>
  </si>
  <si>
    <t>Accounting Policies [Abstract]</t>
  </si>
  <si>
    <t>1. Description of Business and Basis of Presentation
Business
Dicerna Pharmaceuticals, Inc. (“Dicerna” or the
“Company”), a Delaware corporation founded in 2006 and
located in Cambridge, Massachusetts, is a biopharmaceutical company
focused on the discovery and development of innovative
subcutaneously delivered ribonucleic acid interference
(“RNAi”)-based pharmaceuticals using its
GalXC TM
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September 30, 2017 and
results of operations and cash flows for the interim periods ended
September 30, 2017 and 2016. These unaudited condensed
consolidated interim financial statements should be read in
conjunction with the Company’s audited consolidated financial
statements and notes thereto included in the Company’s Annual
Report on Form 10-K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 and
expenses incurred during the reporting periods. On an ongoing
basis, the Company evaluates judgments and estimates, including
those related to accrued expenses, stock-based compensation and in
relation to the accounting for, including cumulative dividends on,
the Redeemable Convertible Preferred, as defined below.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Liquidity risk
Based on the Company’s current operating plan and liquidity,
including the receipt of gross proceeds of $70.0 million from
the issuance of the Company’s Redeemable Convertible
Preferred, as defined below, on April 11, 2017 (see Note 4)
and the receipt of upfront proceeds in connection with the BI
Agreement, defined and discussed in Note 8, management believes
that available cash, cash equivalents
and held-to-maturity 12-month
Summary of Significant Accounting
Policies 10-K,
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atement of cash flows
In August 2016, the FASB issued ASU
No. 2016-15, Statement of Cash
Flows (Topic
230) 2016-15”), a 2016-15 2016-15 2016-15
In November 2016, the FASB issued
ASU No. 2016-18, Statement
of Cash Flows (Topic 230): Restricted
Cash 2016-18”), 2016-18 2016-18
Stock-based compensation
In May 2017, the FASB issued ASU No. 2017-09, Compensation—Stock
Compensation (Topic 718): Scope of Modification
Accounting 2017-09”), 2017-09, 2017-19</t>
  </si>
  <si>
    <t>Net Loss per Share Attributable to Common Stockholders</t>
  </si>
  <si>
    <t>Earnings Per Share [Abstract]</t>
  </si>
  <si>
    <t xml:space="preserve">2. Net Loss per Share Attributable to Common
Stockholders
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September 30, September 30,
Options to purchase common stock 6,134,301 4,888,522
Warrants to purchase common stock 87,901 87,901
Unvested restricted common stock 10,000 25,859
Redeemable convertible preferred stock 740,126
— </t>
  </si>
  <si>
    <t>Held-to-maturity Investments</t>
  </si>
  <si>
    <t>Text Block [Abstract]</t>
  </si>
  <si>
    <t>3. Held-to-maturity
The following tables provide information relating to the
Company’s held-to-maturity
Amortized Gross Gross Fair
As of September 30, 2017:
Held-to-maturity
U.S. treasury securities maturing in one year or less $ 44,959 $ 1 $ (9 ) $ 44,951
Amortized Gross Gross Fair
As of December 31, 2016:
Held-to-maturity
U.S. treasury securities maturing in one year or less $ 25,009 $
— $ (5 ) $ 25,004</t>
  </si>
  <si>
    <t>Redeemable Convertible Preferred Stock</t>
  </si>
  <si>
    <t>4. Redeemable Convertible Preferred Stock
On April 11, 2017, pursuant to a redeemable convertible
preferred stock purchase agreement (“SPA”) with seven
institutional investors (“Investors”), led by funds
advised by Bain Capital Life Sciences L.P. (“Lead
Investor”), the Company issued and sold in a private
placement 700,000 shares of its newly designated Redeemable
Convertible Preferred Stock, par value $0.0001 per share
(“Redeemable Convertible Preferred”), at a purchase
price of $100.00 per share, for total gross proceeds of
$70.0 million (“Private Placement”), less issuance
costs of approximately $0.8 million. The shares of Redeemable
Convertible Preferred and the shares of common stock issuable upon
conversion of the Redeemable Convertible Preferred were offered and
sold by the Company pursuant to an exemption from the registration
requirements of the Securities Act provided by Section 4(a)(2)
thereunder.
In addition to the Lead Investor, other participants in the Private
Placement included Cormorant Asset Management, Domain Associates,
EcoR1 Capital, RA Capital and Skyline Ventures, among others.
Domain Associates, RA Capital and Skyline Ventures are entities
that are affiliated or were formerly affiliated with certain
members of the Company’s board of directors.
The Redeemable Convertible Preferred has the rights and preferences
set forth in a Certificate of Designation, which was filed with the
Secretary of State of the State of Delaware. Those rights and
preferences are summarized below.
Conversion
The Company has the right to require the Investors to convert the
Redeemable Convertible Preferred into common stock at any time
following the earlier of the second anniversary of the closing of
the Private Placement or the occurrence of certain agreed-upon
milestone events (the “Milestone Events”), defined as
the occurrence of both of the following: (a) (1) the time that
the Company first administers a dose of a lead pharmaceutical
product candidate to a human being pursuant to an Investigational
New Drug (“IND”) application filed with the United
States Food and Drug Administration (“FDA”) or
(2) after the Company has first administered a dose of a
product candidate to a human being pursuant to a Clinical Trial
Application with the Medicine and Healthcare Products Regulatory
Agency in the European Union and an IND relating to such product
candidate has become effective; and (b) the Company enters
into a partnership or license agreement with a major company in the
pharmaceutical or biotechnology industry relating to
a non-lead
The Company’s ability to require conversion shall be subject
to (i) a 19.99% blocker provision to comply with NASDAQ
Listing Rules (“19.99% Conversion Blocker”), (ii) for
certain Investors, a 9.99% blocker provision (“9.99%
Conversion Blocker”) that will prohibit beneficial ownership
of more than 9.99% of the outstanding shares of the Company’s
common stock or voting power at any time, or (iii) applicable
regulatory restrictions. The 19.99% Conversion Blocker and the
9.99% Conversion Blocker are hereinafter referred to as the
“Conversion Blockers.” The Conversion Price is subject
to proportionate adjustment for any stock split, stock dividend,
combination or other similar recapitalization event.
Following the date of a required conversion at the Company’s
option, any shares of Redeemable Convertible Preferred that are not
converted as a result of the Conversion Blockers or applicable
regulatory restrictions shall continue to be entitled to all of the
rights of the holders of Redeemable Convertible Preferred except
that they will no longer be entitled to further accrual of
dividends, priority distribution of assets upon consummation of a
change of control or a liquidation event and certain special voting
provisions (see below).
At any time and from time to time at their election, the holders of
Redeemable Convertible Preferred will have the option to convert
the Redeemable Convertible Preferred into shares of the
Company’s common stock by dividing (i) the sum of the
Accrued Value plus an amount equal to all accrued or declared and
unpaid dividends on the Redeemable Convertible Preferred that have
not previously been added to the Accrued Value by (ii) the
Conversion Price in effect at the time of such conversion. The
conversion of shares of Redeemable Convertible Preferred into
shares of common stock is subject to the Conversion Blockers.
“Accrued Value” means, with respect to each share of
Redeemable Convertible Preferred, the sum of (i) $100.00 plus
(ii) on each quarterly dividend date, an additional amount
equal to the dollar value of any dividends on a share of Redeemable
Convertible Preferred which have accrued on any dividend payment
date and have not previously been added to such Accrued Value.
Redemption
On or at any time following the seventh anniversary of the closing
of the Private Placement, (i) the Company shall have the right
to redeem the Redeemable Convertible Preferred for a cash
consideration equal to the sum of the Accrued Value, as of the date
of redemption, plus an amount equal to all accrued or declared and
unpaid dividends on the Redeemable Convertible Preferred that have
not previously been added to the Accrued Value, and (ii) the
holders of a majority of the Redeemable Convertible Preferred shall
also have the right to cause the Company to redeem the Redeemable
Convertible Preferred at the same price.
Upon consummation of a specified change of control transaction,
each holder of Redeemable Convertible Preferred will be entitled to
receive in preference to the holders of common stock and any junior
preferred stock, an amount equal to the greater of (i) 101% of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event.
Liquidation preferences
In the event of the Company’s liquidation, dissolution or
winding up, the holder of each share of Redeemable Convertible
Preferred will be entitled to receive, in preference to the holders
of the common stock and any junior preferred stock, an amount per
share equal to the greater of (i)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liquidation,
dissolution or winding up.
Voting and other rights
Except as set forth above or as otherwise required by law, holders
of shares of Redeemable Convertible Preferred are entitled to vote
together with shares of common stock (based on one vote per share
of common stock into which the shares of Redeemable Convertible
Preferred are convertible on the applicable record date) on any
matter on which the holders of common stock are entitled to
vote.
Additionally, for so long as any shares of Redeemable Convertible
Preferred remain outstanding, without the approval of holders of a
majority of the Redeemable Convertible Preferred, the Company may
not, among other things, (i) amend, modify or fail to give
effect to any right of holders of the Redeemable Convertible
Preferred, (ii) change the authorized number of Redeemable
Convertible Preferred or issue additional Redeemable Convertible
Preferred or create a new class or series of equity securities or
securities convertible into equity securities with equal or
superior rights, preferences or privileges to those of the
Redeemable Convertible Preferred in terms of liquidation
preference, dividend rights or certain governance rights,
(iii) issue shares of common stock or securities convertible
into common stock while the Company has insufficient shares to
effect the conversion of the Redeemable Convertible Preferred into
common stock, (iv) declare or pay dividends or redeem or
repurchase any capital stock (other than certain repurchases from
employees, directors, advisors or consultants upon termination of
service) or (v) incur certain indebtedness in excess of
$10 million.
On March 28, 2017, in accordance with the terms of the SPA,
the Company increased the size of its board of directors from eight
to nine directors and approved the appointment of Adam M. Koppel,
M.D., Ph.D., a managing director of the Lead Investor, as a
director of the Company, effective as of the closing of the Private
Placement on April 11, 2017. To the extent that such director
is not re-elected
The Company also entered into an amended and restated registration
rights agreement, by and among the Company and the Investors
(“Registration Rights Agreement”). Pursuant to the
Registration Rights Agreement, the Investors will be entitled to
certain demand, shelf and “piggyback” registration
rights with respect to the shares of common stock issuable upon
conversion of the Redeemable Convertible Preferred, subject to the
limitations set forth in the Registration Rights Agreement.
Dividends
Each holder of Redeemable Convertible Preferred is entitled to
receive cumulative dividends on the Accrued Value of each share of
Redeemable Convertible Preferred at an initial rate of 12% per
annum, compounded quarterly and subject to two rate reductions, of
4% each in connection with the occurrence of one of the Milestone
Events (see also Note 8). Dividends on the Redeemable Convertible
Preferred are payable in kind and will accrue on the Accrued Value
of each share of Redeemable Convertible Preferred until the earlier
of conversion, redemption, consummation of a change of control, a
liquidation event, or upon failure to mandatorily convert due to
the Conversion Blockers or applicable regulatory restrictions.
For accounting purposes, in accordance with the FASB’s
Accounting Standard Codification (“ASC”)
Topic 480-10-S99, Distinguishing
Liabilities from Equity SEC
Materials 480-10-S99”), paid-in
The lattice model used to determine fair value of dividends on each
dividend date through September 30, 2017 included the
following inputs:
As of September 30, 2017 As of June 30, 2017
Price per common share $ 5.75 $ 3.17
Expected term (in years) 6.50 6.75
Expected volatility 73.0 % 70.0 %
Risk-adjusted discount rate 19.1 % 18.0 %
In addition to the inputs presented above, use of the lattice model
applies other assumptions, including probability simulations of
various outcomes largely associated with the conversion-related
milestone events referred to above and with the progression of the
Company’s per common share price. Use of the lattice model
resulted in a fair value estimate of the dividends declared during
the three and nine months ended September 30, 2017 of
approximately $4.1 million and $6.0 million,
respectively.
Classification and measurement
At the date of issuance, the Redeemable Convertible Preferred was
classified as temporary equity in the mezzanine section of the
Company’s consolidated balance sheet, since the underlying
preferred shares are subject to redemption upon the occurrence of
uncertain events not solely within the Company’s control,
pursuant to ASC 480-10-S99.
In accordance with ASC Topic 470-20, Debt with Conversion
and Other Options paid-in
Accretion of the discount resulting from the BCF and cumulative
dividends, including accretion of share issuance costs,
were non-cash
The following table reflects the changes in Redeemable Convertible
Preferred.
Balance at January 1, 2017 $
—
Issuance of Redeemable Convertible Preferred 70,000
Share issuance costs (750 )
Net proceeds 69,250
Discount resulting from the BCF at issuance (6,144 )
Accretion of the discount resulting from the BCF (deemed
dividend) 6,144
Dividends accrued at the stated rate 4,014
Accretion of share issuance costs (additional dividends) 750
Liquidation preference 74,014
Fair value in excess of dividends accrued at the stated rate 1,969
Balance at September 30, 2017 $ 75,983
No shares of Redeemable Convertible Preferred have been converted
since the original issuance thereof through September 30,
2017. As of September 30, 2017, 22,632,433 shares of common
stock were issuable upon full conversion of all outstanding shares
of the Redeemable Convertible Preferred, after application of the
Conversion Blockers, resulting in 43,480,187 total shares of common
stock outstanding and approximately 72% ownership of the Company by
the Investors on an as-converted, pro-forma</t>
  </si>
  <si>
    <t>Stock Option Plan and Stock-Based Compensation</t>
  </si>
  <si>
    <t>Disclosure of Compensation Related Costs, Share-based Payments [Abstract]</t>
  </si>
  <si>
    <t>5. Stock Option Plan and Stock-Based Compensation
During the three and nine month periods ended September 30,
2017, the Company granted stock options to purchase 304,500 and
1,635,497 shares of common stock to employees with aggregate grant
date fair values of $0.7 million and $3.5 million,
respectively, compared to stock options to purchase 30,000 and
1,475,275 shares of common stock granted to employees with
aggregate grant date fair values of $0.1 million and
$6.9 million, respectively, for the comparable three and nine
month periods in 2016.
The assumptions used to estimate the grant date fair value using
the Black-Scholes option pricing model were as follows:
Three Months Ended Nine Months Ended
Common stock price $ 3.24 – $3.99 $ 2.49 – $3.99
Expected option term (in years) 5.50 – 6.25 5.50 – 6.25
Expected volatility 79.6% – 90.8 % 79.4% – 90.8 %
Risk-free interest rate 1.87% – 2.04 % 1.86% – 2.07 %
Expected dividend yield 0.00 % 0.00 %
Three Months Ended Nine Months Ended
Common stock price $ 3.21 $ 3.21 – $9.09
Expected option term (in years) 6.25 5.50 – 6.25
Expected volatility 76.1 % 70.9% – 76.1 %
Risk-free interest rate 1.17 % 1.17% – 1.71 %
Expected dividend yield 0.00 % 0.00 %
The Company has classified stock-based compensation in its
condensed consolidated statements of operations as follows:
Three September 30,
Nine September 30,
Three September 30,
Nine September 30,
2017 2017 2016 2016
Research and development expenses $ 899 $ 2,816 $ 1,163 $ 3,464
General and administrative expenses 1,071 3,187 1,109 3,603
Total $ 1,970 $ 6,003 $ 2,272 $ 7,067</t>
  </si>
  <si>
    <t>Fair Value Measurements</t>
  </si>
  <si>
    <t>Fair Value Disclosures [Abstract]</t>
  </si>
  <si>
    <t>6. Fair Value Measurements
A summary of the Company’s assets that are measured or
disclosed at fair value as of September 30, 2017 and
December 31, 2016 are presented below:
Description
As of September 30, Level 1 Level 2 Level 3
Cash equivalents
Money market fund $ 26,232 $ 26,232 $
— $
—
Held-to-maturity
U.S. treasury securities 44,951
— 44,951
—
Restricted cash equivalents
Money market fund 1,116
— 1,116
—
Total $ 72,299 $ 26,232 $ 46,067 $
—
Description As of December 31, Level 1 Level 2 Level 3
Cash equivalents
Money market fund $ 12,853 $ 12,853 $
— $
—
Held-to-maturity
U.S. treasury securities 25,004
— 25,004
—
Restricted cash equivalents
Money market fund 1,116
— 1,116
—
Total $ 38,973 $ 12,853 $ 26,120 $
—
The Company’s cash equivalents, which are in money market
funds, are classified within Level 1 of the fair value
hierarchy because they are valued using quoted prices as of
September 30, 2017 and December 31, 2016.
The Company’s restricted cash equivalents bore interest at
the prevailing market rates for instruments with similar
characteristics and, accordingly, the carrying value of these
instruments also approximated their fair value. These financial
instruments were classified within Level 2 of the fair value
hierarchy, because the inputs to the fair value measurement are
valued using observable inputs as of September 30, 2017 and
December 31, 2016.
The Company’s held-to-maturity
As of September 30, 2017 and December 31, 2016, the
carrying amounts of accounts payable and accrued expenses
approximated their estimated fair values because of the short-term
nature of these financial instruments.
For the three and nine month periods ended September 30, 2017
and 2016 there were no transfers between Level 1 and
Level 2.</t>
  </si>
  <si>
    <t>Commitments and Contingencies</t>
  </si>
  <si>
    <t>Commitments and Contingencies Disclosure [Abstract]</t>
  </si>
  <si>
    <t>7. Commitments and Contingencies
Facility lease
Future minimum lease payments on the
Company’s non-cancelable
12-Month Periods Ending September
30, Operating
2018 $ 1,618
2019 1,666
2020 1,716
2021* 287
Total $ 5,287
* The end of the lease term is
November 30, 2020.
Litigation
On June 10, 2015, Alnylam Pharmaceuticals, Inc.
(“Alnylam”) filed a complaint against the Company in
the Superior Court of Middlesex County, Massachusetts (the
“Court”). The complaint alleges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The complaint seeks among other
things, unspecified damages, attorneys’ fees, and an order
permanently enjoining the Company from disclosing or using any of
Alnylam’s confidential information or trade secrets. The
Court has set a trial date of April 23, 2018.
The Company believes that these allegations lack merit, has filed
an answer denying all liability and intends to continue to
vigorously defend all claims asserted. At this time, the Company
has not recorded a liability in connection with these matters
because managemen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recorded as of September 30, 2017 or December 31,
2016.</t>
  </si>
  <si>
    <t>Subsequent Events</t>
  </si>
  <si>
    <t>Subsequent Events [Abstract]</t>
  </si>
  <si>
    <t>8. Subsequent Events
On October 27, 2017, the Company entered into a collaborative
research and license agreement with Boehringer Ingelheim
International GmbH (“BI”) (the “BI
Agreement”), pursuant to which the Company and BI will
jointly research and develop product candidates that target a
specific disease-linked gene in the hepatocytes for the treatment
of chronic liver disease using the GalXC platform, Dicerna’s
proprietary RNAi-based technology. The BI Agreement is for the
development of product candidates against one target gene with an
option for BI to add the development of product candidates that
target a second gene. Also pursuant to the BI Agreement, Dicerna
granted BI a worldwide license in connection with the research and
development of the product candidates and will transfer to BI
intellectual property rights of the product candidates selected by
BI for clinical development and commercialization. Dicerna also may
provide assistance to BI in order to help BI further develop
selected product candidates. Under the terms of the BI Agreement,
BI agreed to pay Dicerna a non-refundable upfront payment of $10.0
million. During the term of the research program, BI will reimburse
Dicerna the cost of materials and third party expenses that have
been included in the preclinical studies up to an agreed-upon
limit. The Company is eligible to receive up to $191.0 million
in potential development and commercial milestones. Dicerna is also
eligible to receive royalty payments on potential global net sales,
subject to certain adjustments, tiered from high single digits up
to low double-digits. BI’s option to add a second target
would provide for an option fee payment and success-based
development and commercialization milestones and royalty payments
to Dicerna.
Entering into the BI Agreement constitutes, per the Certificate of
Designation, a Milestone Event for purposes of applying the first
of two allowable rate reductions to dividends payable on the
Redeemable Convertible Preferred. As such, the dividend rate on the
Redeemable Convertible Preferred is subject to reduction from 12%
to 8%.</t>
  </si>
  <si>
    <t>Description of Business and Basis of Presentation (Policies)</t>
  </si>
  <si>
    <t>Business</t>
  </si>
  <si>
    <t>Business
Dicerna Pharmaceuticals, Inc. (“Dicerna” or the
“Company”), a Delaware corporation founded in 2006 and
located in Cambridge, Massachusetts, is a biopharmaceutical company
focused on the discovery and development of innovative
subcutaneously delivered ribonucleic acid interference
(“RNAi”)-based pharmaceuticals using its
GalXC TM</t>
  </si>
  <si>
    <t>Basis of presentation</t>
  </si>
  <si>
    <t>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September 30, 2017 and
results of operations and cash flows for the interim periods ended
September 30, 2017 and 2016. These unaudited condensed
consolidated interim financial statements should be read in
conjunction with the Company’s audited consolidated financial
statements and notes thereto included in the Company’s Annual
Report on Form 10-K</t>
  </si>
  <si>
    <t>Significant judgments and estimates</t>
  </si>
  <si>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 and
expenses incurred during the reporting periods. On an ongoing
basis, the Company evaluates judgments and estimates, including
those related to accrued expenses, stock-based compensation and in
relation to the accounting for, including cumulative dividends on,
the Redeemable Convertible Preferred, as defined below.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Liquidity risk</t>
  </si>
  <si>
    <t>Liquidity risk
Based on the Company’s current operating plan and liquidity,
including the receipt of gross proceeds of $70.0 million from
the issuance of the Company’s Redeemable Convertible
Preferred, as defined below, on April 11, 2017 (see Note 4)
and the receipt of upfront proceeds in connection with the BI
Agreement, defined and discussed in Note 8, management believes
that available cash, cash equivalents and held-to-maturity 12-month</t>
  </si>
  <si>
    <t>Summary of Significant Accounting Policies</t>
  </si>
  <si>
    <t>Summary of Significant Accounting Policies 10-K,</t>
  </si>
  <si>
    <t>Recent Accounting Pronouncements</t>
  </si>
  <si>
    <t>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atement of cash flows
In August 2016, the FASB issued ASU No. 2016-15, Statement of Cash
Flows (Topic 230) 2016-15”), a 2016-15 2016-15 2016-15
In November 2016, the FASB issued ASU No. 2016-18, Statement of Cash
Flows (Topic 230): Restricted Cash 2016-18”), 2016-18 2016-18
Stock-based compensation
In May 2017, the FASB issued ASU No. 2017-09, Compensation—Stock Compensation (Topic 718): Scope of
Modification Accounting 2017-09”), 2017-09, 2017-19</t>
  </si>
  <si>
    <t>Net Loss per Share Attributable to Common Stockholders (Tables)</t>
  </si>
  <si>
    <t>Schedule of Dilutive Securities Outstanding</t>
  </si>
  <si>
    <t xml:space="preserve">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September 30, September 30,
Options to purchase common stock 6,134,301 4,888,522
Warrants to purchase common stock 87,901 87,901
Unvested restricted common stock 10,000 25,859
Redeemable convertible preferred stock 740,126
— </t>
  </si>
  <si>
    <t>Held-to-maturity Investments (Tables)</t>
  </si>
  <si>
    <t>Schedule of Held-To-Maturity Investments</t>
  </si>
  <si>
    <t>The following tables provide information relating to the
Company’s held-to-maturity
Amortized Gross Gross Fair
As of September 30, 2017:
Held-to-maturity
U.S. treasury securities maturing in one year or less $ 44,959 $ 1 $ (9 ) $ 44,951
Amortized Gross Gross Fair
As of December 31, 2016:
Held-to-maturity
U.S. treasury securities maturing in one year or less $ 25,009 $
— $ (5 ) $ 25,004</t>
  </si>
  <si>
    <t>Redeemable Convertible Preferred Stock (Tables)</t>
  </si>
  <si>
    <t>Summary of Changes in Redeemable Convertible Preferred</t>
  </si>
  <si>
    <t>The following table reflects the changes in Redeemable Convertible
Preferred.
Balance at January 1, 2017 $
—
Issuance of Redeemable Convertible Preferred 70,000
Share issuance costs (750 )
Net proceeds 69,250
Discount resulting from the BCF at issuance (6,144 )
Accretion of the discount resulting from the BCF (deemed
dividend) 6,144
Dividends accrued at the stated rate 4,014
Accretion of share issuance costs (additional dividends) 750
Liquidation preference 74,014
Fair value in excess of dividends accrued at the stated rate 1,969
Balance at September 30, 2017 $ 75,983</t>
  </si>
  <si>
    <t>Redeemable Convertible Preferred Stock [Member]</t>
  </si>
  <si>
    <t>Schedule of Valuation Assumptions</t>
  </si>
  <si>
    <t xml:space="preserve">The lattice model used to determine fair value of dividends on each
dividend date through September 30, 2017 included the
following inputs:
As of September 30, 2017 As of June 30, 2017
Price per common share $ 5.75 $ 3.17
Expected term (in years) 6.50 6.75
Expected volatility 73.0 % 70.0 %
Risk-adjusted discount rate 19.1 % 18.0 % </t>
  </si>
  <si>
    <t>Stock Option Plan and Stock-Based Compensation (Tables)</t>
  </si>
  <si>
    <t>Stock-Based Compensation Expense</t>
  </si>
  <si>
    <t>The Company has classified stock-based compensation in its
condensed consolidated statements of operations as follows:
Three September 30,
Nine September 30,
Three September 30,
Nine September 30,
2017 2017 2016 2016
Research and development expenses $ 899 $ 2,816 $ 1,163 $ 3,464
General and administrative expenses 1,071 3,187 1,109 3,603
Total $ 1,970 $ 6,003 $ 2,272 $ 7,067</t>
  </si>
  <si>
    <t>Stock Options Granted to Non-Employees [Member]</t>
  </si>
  <si>
    <t xml:space="preserve">The assumptions used to estimate the grant date fair value using
the Black-Scholes option pricing model were as follows:
Three Months Ended Nine Months Ended
Common stock price $ 3.24 – $3.99 $ 2.49 – $3.99
Expected option term (in years) 5.50 – 6.25 5.50 – 6.25
Expected volatility 79.6% – 90.8 % 79.4% – 90.8 %
Risk-free interest rate 1.87% – 2.04 % 1.86% – 2.07 %
Expected dividend yield 0.00 % 0.00 %
Three Months Ended Nine Months Ended
Common stock price $ 3.21 $ 3.21 – $9.09
Expected option term (in years) 6.25 5.50 – 6.25
Expected volatility 76.1 % 70.9% – 76.1 %
Risk-free interest rate 1.17 % 1.17% – 1.71 %
Expected dividend yield 0.00 % 0.00 % </t>
  </si>
  <si>
    <t>Fair Value Measurements (Tables)</t>
  </si>
  <si>
    <t>Schedule of Assets Measured or Disclosed at Fair Value</t>
  </si>
  <si>
    <t>A summary of the Company’s assets that are measured or
disclosed at fair value as of September 30, 2017 and
December 31, 2016 are presented below:
Description
As of September 30, Level 1 Level 2 Level 3
Cash equivalents
Money market fund $ 26,232 $ 26,232 $
— $
—
Held-to-maturity
U.S. treasury securities 44,951
— 44,951
—
Restricted cash equivalents
Money market fund 1,116
— 1,116
—
Total $ 72,299 $ 26,232 $ 46,067 $
—
Description As of December 31, Level 1 Level 2 Level 3
Cash equivalents
Money market fund $ 12,853 $ 12,853 $
— $
—
Held-to-maturity
U.S. treasury securities 25,004
— 25,004
—
Restricted cash equivalents
Money market fund 1,116
— 1,116
—
Total $ 38,973 $ 12,853 $ 26,120 $
—</t>
  </si>
  <si>
    <t>Commitments and Contingencies (Tables)</t>
  </si>
  <si>
    <t>Summary of Future Minimum Lease Payments on Company's Non-cancelable Operating Lease</t>
  </si>
  <si>
    <t>Future minimum lease payments on the Company’s non-cancelable
12-Month Periods Ending September
30, Operating
2018 $ 1,618
2019 1,666
2020 1,716
2021* 287
Total $ 5,287
* The end of the lease term is
November 30, 2020.</t>
  </si>
  <si>
    <t>Description of Business and Basis of Presentation - Additional Information (Detail) $ in Millions</t>
  </si>
  <si>
    <t>Apr. 11, 2017USD ($)</t>
  </si>
  <si>
    <t>Collaboration Arrangement Disclosure [Abstract]</t>
  </si>
  <si>
    <t>Proceeds from private placement</t>
  </si>
  <si>
    <t>Net Loss Per Share Attributable to Common Stockholders - Schedule of Dilutive Securities Outstanding (Detail) - shares</t>
  </si>
  <si>
    <t>Employee Stock Option [Member]</t>
  </si>
  <si>
    <t>Antidilutive Securities Excluded from Computation of Earnings Per Share [Line Items]</t>
  </si>
  <si>
    <t>Anti-dilutive securities</t>
  </si>
  <si>
    <t>Hercules Warrants [Member]</t>
  </si>
  <si>
    <t>Unvested Restricted Stock Common [Member]</t>
  </si>
  <si>
    <t>Held-to-maturity Investments - Schedule of Held-To-Maturity Investments (Detail) - US Treasury Securities [Member] - USD ($) $ in Thousands</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Redeemable Convertible Preferred Stock - Additional Information (Detail)</t>
  </si>
  <si>
    <t>Apr. 11, 2017USD ($)d$ / sharesshares</t>
  </si>
  <si>
    <t>Mar. 28, 2017Director</t>
  </si>
  <si>
    <t>Sep. 30, 2017USD ($)$ / sharesshares</t>
  </si>
  <si>
    <t>Dec. 31, 2016shares</t>
  </si>
  <si>
    <t>Temporary Equity [Line Items]</t>
  </si>
  <si>
    <t>Redeemable convertible preferred stock, issued | shares</t>
  </si>
  <si>
    <t>Redeemable convertible preferred stock, par value | $ / shares</t>
  </si>
  <si>
    <t>Redeemable convertible preferred stock, price per share | $ / shares</t>
  </si>
  <si>
    <t>Proceeds from private placement | $</t>
  </si>
  <si>
    <t>Issuance costs related to private placement | $</t>
  </si>
  <si>
    <t>Initial conversion price | $ / shares</t>
  </si>
  <si>
    <t>Redeemable convertible preferred stock, terms of conversion</t>
  </si>
  <si>
    <t>The Company's ability to  require conversion shall be subject to (i) a 19.99% blocker provision to comply  with NASDAQ Listing Rules ("19.99% Conversion Blocker"), (ii) for certain  Investors, a 9.99% blocker provision ("9.99% Conversion Blocker") that will  prohibit beneficial ownership of more than 9.99% of the outstanding shares of  the Company's common stock or voting power at any time, or (iii) applicable  regulatory restrictions.</t>
  </si>
  <si>
    <t>Percentage of redeemable convertible preferred stock conversion blocker provision</t>
  </si>
  <si>
    <t>19.99%</t>
  </si>
  <si>
    <t>Percentage of redeemable convertible preferred stock ownership limit conversion blocker provision</t>
  </si>
  <si>
    <t>9.99%</t>
  </si>
  <si>
    <t>Conversion price percentage of company's common stock</t>
  </si>
  <si>
    <t>200.00%</t>
  </si>
  <si>
    <t>Number of trading days | d</t>
  </si>
  <si>
    <t>Number of consecutive trading days applicable conversion price | d</t>
  </si>
  <si>
    <t>Liquidation preference percentage</t>
  </si>
  <si>
    <t>101.00%</t>
  </si>
  <si>
    <t>Maximum borrowings under securitization facility | $</t>
  </si>
  <si>
    <t>Existing number of directors | Director</t>
  </si>
  <si>
    <t>Increased number of directors | Director</t>
  </si>
  <si>
    <t>Cumulative dividends rate</t>
  </si>
  <si>
    <t>12.00%</t>
  </si>
  <si>
    <t>Percentage of rate reduction</t>
  </si>
  <si>
    <t>4.00%</t>
  </si>
  <si>
    <t>Number of interest rate reductions</t>
  </si>
  <si>
    <t>Redeemable convertible preferred stock additional share issued as payment in kind of cumulative dividend | shares</t>
  </si>
  <si>
    <t>Deemed dividend related to beneficial conversion feature of redeemable convertible preferred stock | $</t>
  </si>
  <si>
    <t>Common Stock, Shares, Outstanding | shares</t>
  </si>
  <si>
    <t>Fair value estimate of dividend declared | $</t>
  </si>
  <si>
    <t>Common stock issued from conversion of redeemable convertible preferred stock | shares</t>
  </si>
  <si>
    <t>Percentage Ownership of Investor</t>
  </si>
  <si>
    <t>72.00%</t>
  </si>
  <si>
    <t>Director [Member]</t>
  </si>
  <si>
    <t>Minimum required ownership percentage</t>
  </si>
  <si>
    <t>25.00%</t>
  </si>
  <si>
    <t>Redeemable Convertible Preferred Stock - Schedule of Valuation Assumptions (Detail) - Redeemable Convertible Preferred Stock [Member] - $ / shares</t>
  </si>
  <si>
    <t>6 Months Ended</t>
  </si>
  <si>
    <t>Jun. 30, 2017</t>
  </si>
  <si>
    <t>Price per common share</t>
  </si>
  <si>
    <t>Expected term (in years)</t>
  </si>
  <si>
    <t>6 years 9 months</t>
  </si>
  <si>
    <t>6 years 6 months</t>
  </si>
  <si>
    <t>Expected volatility</t>
  </si>
  <si>
    <t>70.00%</t>
  </si>
  <si>
    <t>73.00%</t>
  </si>
  <si>
    <t>Risk-adjusted discount rate</t>
  </si>
  <si>
    <t>18.00%</t>
  </si>
  <si>
    <t>19.10%</t>
  </si>
  <si>
    <t>Redeemable Convertible Preferred Stock - Summary of Changes in Redeemable Convertible Preferred (Detail) $ in Thousands</t>
  </si>
  <si>
    <t>Sep. 30, 2017USD ($)</t>
  </si>
  <si>
    <t>Temporary Equity Disclosure [Abstract]</t>
  </si>
  <si>
    <t>Balance at January 1, 2017</t>
  </si>
  <si>
    <t>Issuance of Redeemable Convertible Preferred</t>
  </si>
  <si>
    <t>Share issuance costs</t>
  </si>
  <si>
    <t>Net proceeds</t>
  </si>
  <si>
    <t>Discount resulting from the BCF at issuance</t>
  </si>
  <si>
    <t>Accretion of the discount resulting from the BCF (deemed dividend)</t>
  </si>
  <si>
    <t>Dividends accrued at the stated rate</t>
  </si>
  <si>
    <t>Accretion of share issuance costs (additional dividends)</t>
  </si>
  <si>
    <t>Liquidation preference</t>
  </si>
  <si>
    <t>Fair value in excess of dividends accrued at the stated rate</t>
  </si>
  <si>
    <t>Balance at September 30, 2017</t>
  </si>
  <si>
    <t>Stock Option Plan and Stock-Based Compensation - Additional Information (Detail) - Employee Stock Option [Member] - USD ($) $ in Millions</t>
  </si>
  <si>
    <t>Share-based Compensation Arrangement by Share-based Payment Award [Line Items]</t>
  </si>
  <si>
    <t>Stock option, granted</t>
  </si>
  <si>
    <t>Fair value of stock options</t>
  </si>
  <si>
    <t>Stock Option Plan and Stock-Based Compensation - Schedule of Valuation Assumptions (Detail) - Employee Stock Option [Member] - $ / shares</t>
  </si>
  <si>
    <t>Common stock price</t>
  </si>
  <si>
    <t>Expected option term (in years)</t>
  </si>
  <si>
    <t>6 years 2 months 30 days</t>
  </si>
  <si>
    <t>76.10%</t>
  </si>
  <si>
    <t>Risk-free interest rate</t>
  </si>
  <si>
    <t>1.17%</t>
  </si>
  <si>
    <t>Expected dividend yield</t>
  </si>
  <si>
    <t>0.00%</t>
  </si>
  <si>
    <t>Minimum [Member]</t>
  </si>
  <si>
    <t>5 years 6 months</t>
  </si>
  <si>
    <t>79.60%</t>
  </si>
  <si>
    <t>79.40%</t>
  </si>
  <si>
    <t>70.90%</t>
  </si>
  <si>
    <t>1.87%</t>
  </si>
  <si>
    <t>1.86%</t>
  </si>
  <si>
    <t>Maximum [Member]</t>
  </si>
  <si>
    <t>90.80%</t>
  </si>
  <si>
    <t>2.04%</t>
  </si>
  <si>
    <t>2.07%</t>
  </si>
  <si>
    <t>1.71%</t>
  </si>
  <si>
    <t>Stock Option Plan and Stock-Based Compensation - Classification of Stock-Based Compensation Expense (Detail) - USD ($) $ in Thousands</t>
  </si>
  <si>
    <t>Employee Service Share-based Compensation, Allocation of Recognized Period Costs [Line Items]</t>
  </si>
  <si>
    <t>Research and Development Expenses [Member]</t>
  </si>
  <si>
    <t>General and Administrative Expenses [Member]</t>
  </si>
  <si>
    <t>Fair Value Measurements - Schedule of Assets Measured or Disclosed at Fair Value (Detail) - USD ($) $ in Thousands</t>
  </si>
  <si>
    <t>Total</t>
  </si>
  <si>
    <t>Money Market Fund [Member]</t>
  </si>
  <si>
    <t>Cash equivalents</t>
  </si>
  <si>
    <t>Money market fund</t>
  </si>
  <si>
    <t>Restricted investments, at fair value</t>
  </si>
  <si>
    <t>US Treasury Securities [Member]</t>
  </si>
  <si>
    <t>Held-to-maturity investments</t>
  </si>
  <si>
    <t>U.S. treasury securities</t>
  </si>
  <si>
    <t>Level 1 [Member]</t>
  </si>
  <si>
    <t>Level 1 [Member] | Money Market Fund [Member]</t>
  </si>
  <si>
    <t>Level 2 [Member]</t>
  </si>
  <si>
    <t>Level 2 [Member] | Money Market Fund [Member]</t>
  </si>
  <si>
    <t>Level 2 [Member] | US Treasury Securities [Member]</t>
  </si>
  <si>
    <t>Fair Value Measurements - Additional Information (Detail) - USD ($)</t>
  </si>
  <si>
    <t>Debt Instrument Fair Value Carrying Value [Abstract]</t>
  </si>
  <si>
    <t>Transfers between Level 1 and Level 2</t>
  </si>
  <si>
    <t>Commitments and Contingencies - Summary of Future Minimum Lease Payments on Company's Non-cancelable Operating Lease (Detail) $ in Thousands</t>
  </si>
  <si>
    <t>[1]</t>
  </si>
  <si>
    <t>The end of the lease term is November 30, 2020.</t>
  </si>
  <si>
    <t>Commitments and Contingencies - Summary of Future Minimum Lease Payments on Company's Non-cancelable Operating Lease (Parenthetical) (Detail)</t>
  </si>
  <si>
    <t>12 Months Ended</t>
  </si>
  <si>
    <t>Lease Expiration Date</t>
  </si>
  <si>
    <t>Nov. 30,
		2020</t>
  </si>
  <si>
    <t>Commitments and Contingencies - Additional Information (Detail) - USD ($)</t>
  </si>
  <si>
    <t>Outstanding litigation liabilities</t>
  </si>
  <si>
    <t>Subsequent Events - Additional Information (Detail)</t>
  </si>
  <si>
    <t>Oct. 27, 2017USD ($)</t>
  </si>
  <si>
    <t>Apr. 11, 2017</t>
  </si>
  <si>
    <t>Subsequent Events [Line Items]</t>
  </si>
  <si>
    <t>Subsequent Event [Member]</t>
  </si>
  <si>
    <t>8.00%</t>
  </si>
  <si>
    <t>Subsequent Event [Member] | BI Agreement [Member]</t>
  </si>
  <si>
    <t>Initial non-refundable upfront payment</t>
  </si>
  <si>
    <t>Subsequent Event [Member] | Maximum [Member] | BI Agreement [Member]</t>
  </si>
  <si>
    <t>Additional payments upon potential development and commercial mileston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9529</v>
      </c>
    </row>
    <row r="12" spans="1:3">
      <c r="A12" s="4" t="s">
        <v>19</v>
      </c>
      <c r="B12" s="4" t="s">
        <v>20</v>
      </c>
    </row>
    <row r="13" spans="1:3">
      <c r="A13" s="4" t="s">
        <v>21</v>
      </c>
      <c r="B13" s="4" t="s">
        <v>22</v>
      </c>
    </row>
    <row r="14" spans="1:3">
      <c r="A14" s="4" t="s">
        <v>23</v>
      </c>
      <c r="C14" s="5" t="n">
        <v>20848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09</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12</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15</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4" t="s">
        <v>151</v>
      </c>
      <c r="B3" s="4" t="s">
        <v>152</v>
      </c>
    </row>
    <row r="4" spans="1:2">
      <c r="A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4" t="s">
        <v>157</v>
      </c>
      <c r="B3" s="4" t="s">
        <v>158</v>
      </c>
    </row>
    <row r="4" spans="1:2">
      <c r="A4" s="4" t="s">
        <v>159</v>
      </c>
    </row>
    <row r="5" spans="1:2">
      <c r="A5" s="4" t="s">
        <v>154</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960</v>
      </c>
      <c r="C3" s="7" t="n">
        <v>20865</v>
      </c>
    </row>
    <row r="4" spans="1:3">
      <c r="A4" s="4" t="s">
        <v>28</v>
      </c>
      <c r="B4" s="5" t="n">
        <v>44959</v>
      </c>
      <c r="C4" s="5" t="n">
        <v>25009</v>
      </c>
    </row>
    <row r="5" spans="1:3">
      <c r="A5" s="4" t="s">
        <v>29</v>
      </c>
      <c r="B5" s="5" t="n">
        <v>3915</v>
      </c>
      <c r="C5" s="5" t="n">
        <v>1952</v>
      </c>
    </row>
    <row r="6" spans="1:3">
      <c r="A6" s="4" t="s">
        <v>30</v>
      </c>
      <c r="B6" s="5" t="n">
        <v>79834</v>
      </c>
      <c r="C6" s="5" t="n">
        <v>47826</v>
      </c>
    </row>
    <row r="7" spans="1:3">
      <c r="A7" s="3" t="s">
        <v>31</v>
      </c>
    </row>
    <row r="8" spans="1:3">
      <c r="A8" s="4" t="s">
        <v>32</v>
      </c>
      <c r="B8" s="5" t="n">
        <v>1704</v>
      </c>
      <c r="C8" s="5" t="n">
        <v>2234</v>
      </c>
    </row>
    <row r="9" spans="1:3">
      <c r="A9" s="4" t="s">
        <v>33</v>
      </c>
      <c r="B9" s="5" t="n">
        <v>1116</v>
      </c>
      <c r="C9" s="5" t="n">
        <v>1116</v>
      </c>
    </row>
    <row r="10" spans="1:3">
      <c r="A10" s="4" t="s">
        <v>34</v>
      </c>
      <c r="B10" s="5" t="n">
        <v>72</v>
      </c>
      <c r="C10" s="5" t="n">
        <v>76</v>
      </c>
    </row>
    <row r="11" spans="1:3">
      <c r="A11" s="4" t="s">
        <v>35</v>
      </c>
      <c r="B11" s="5" t="n">
        <v>2892</v>
      </c>
      <c r="C11" s="5" t="n">
        <v>3426</v>
      </c>
    </row>
    <row r="12" spans="1:3">
      <c r="A12" s="4" t="s">
        <v>36</v>
      </c>
      <c r="B12" s="5" t="n">
        <v>82726</v>
      </c>
      <c r="C12" s="5" t="n">
        <v>51252</v>
      </c>
    </row>
    <row r="13" spans="1:3">
      <c r="A13" s="3" t="s">
        <v>37</v>
      </c>
    </row>
    <row r="14" spans="1:3">
      <c r="A14" s="4" t="s">
        <v>38</v>
      </c>
      <c r="B14" s="5" t="n">
        <v>5392</v>
      </c>
      <c r="C14" s="5" t="n">
        <v>4318</v>
      </c>
    </row>
    <row r="15" spans="1:3">
      <c r="A15" s="4" t="s">
        <v>39</v>
      </c>
      <c r="B15" s="5" t="n">
        <v>5130</v>
      </c>
      <c r="C15" s="5" t="n">
        <v>5726</v>
      </c>
    </row>
    <row r="16" spans="1:3">
      <c r="A16" s="4" t="s">
        <v>40</v>
      </c>
      <c r="B16" s="5" t="n">
        <v>10522</v>
      </c>
      <c r="C16" s="5" t="n">
        <v>10044</v>
      </c>
    </row>
    <row r="17" spans="1:3">
      <c r="A17" s="4" t="s">
        <v>41</v>
      </c>
      <c r="B17" s="5" t="n">
        <v>10522</v>
      </c>
      <c r="C17" s="5" t="n">
        <v>10044</v>
      </c>
    </row>
    <row r="18" spans="1:3">
      <c r="A18" s="4" t="s">
        <v>42</v>
      </c>
      <c r="B18" s="4" t="s">
        <v>43</v>
      </c>
      <c r="C18" s="4" t="s">
        <v>43</v>
      </c>
    </row>
    <row r="19" spans="1:3">
      <c r="A19" s="4" t="s">
        <v>44</v>
      </c>
      <c r="B19" s="5" t="n">
        <v>75983</v>
      </c>
      <c r="C19" s="5" t="n">
        <v>0</v>
      </c>
    </row>
    <row r="20" spans="1:3">
      <c r="A20" s="3" t="s">
        <v>45</v>
      </c>
    </row>
    <row r="21" spans="1:3">
      <c r="A21" s="4" t="s">
        <v>46</v>
      </c>
      <c r="B21" s="5" t="n">
        <v>2</v>
      </c>
      <c r="C21" s="5" t="n">
        <v>2</v>
      </c>
    </row>
    <row r="22" spans="1:3">
      <c r="A22" s="4" t="s">
        <v>47</v>
      </c>
      <c r="B22" s="5" t="n">
        <v>296434</v>
      </c>
      <c r="C22" s="5" t="n">
        <v>296962</v>
      </c>
    </row>
    <row r="23" spans="1:3">
      <c r="A23" s="4" t="s">
        <v>48</v>
      </c>
      <c r="B23" s="5" t="n">
        <v>-300215</v>
      </c>
      <c r="C23" s="5" t="n">
        <v>-255756</v>
      </c>
    </row>
    <row r="24" spans="1:3">
      <c r="A24" s="4" t="s">
        <v>49</v>
      </c>
      <c r="B24" s="5" t="n">
        <v>-3779</v>
      </c>
      <c r="C24" s="5" t="n">
        <v>41208</v>
      </c>
    </row>
    <row r="25" spans="1:3">
      <c r="A25" s="4" t="s">
        <v>50</v>
      </c>
      <c r="B25" s="7" t="n">
        <v>82726</v>
      </c>
      <c r="C25" s="7" t="n">
        <v>5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68</v>
      </c>
    </row>
    <row r="2" spans="1:2">
      <c r="A2" s="3" t="s">
        <v>169</v>
      </c>
    </row>
    <row r="3" spans="1:2">
      <c r="A3" s="4" t="s">
        <v>170</v>
      </c>
      <c r="B3" s="7" t="n">
        <v>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4</v>
      </c>
    </row>
    <row r="3" spans="1:3">
      <c r="A3" s="4" t="s">
        <v>172</v>
      </c>
    </row>
    <row r="4" spans="1:3">
      <c r="A4" s="3" t="s">
        <v>173</v>
      </c>
    </row>
    <row r="5" spans="1:3">
      <c r="A5" s="4" t="s">
        <v>174</v>
      </c>
      <c r="B5" s="5" t="n">
        <v>6134301</v>
      </c>
      <c r="C5" s="5" t="n">
        <v>4888522</v>
      </c>
    </row>
    <row r="6" spans="1:3">
      <c r="A6" s="4" t="s">
        <v>175</v>
      </c>
    </row>
    <row r="7" spans="1:3">
      <c r="A7" s="3" t="s">
        <v>173</v>
      </c>
    </row>
    <row r="8" spans="1:3">
      <c r="A8" s="4" t="s">
        <v>174</v>
      </c>
      <c r="B8" s="5" t="n">
        <v>87901</v>
      </c>
      <c r="C8" s="5" t="n">
        <v>87901</v>
      </c>
    </row>
    <row r="9" spans="1:3">
      <c r="A9" s="4" t="s">
        <v>176</v>
      </c>
    </row>
    <row r="10" spans="1:3">
      <c r="A10" s="3" t="s">
        <v>173</v>
      </c>
    </row>
    <row r="11" spans="1:3">
      <c r="A11" s="4" t="s">
        <v>174</v>
      </c>
      <c r="B11" s="5" t="n">
        <v>10000</v>
      </c>
      <c r="C11" s="5" t="n">
        <v>25859</v>
      </c>
    </row>
    <row r="12" spans="1:3">
      <c r="A12" s="4" t="s">
        <v>153</v>
      </c>
    </row>
    <row r="13" spans="1:3">
      <c r="A13" s="3" t="s">
        <v>173</v>
      </c>
    </row>
    <row r="14" spans="1:3">
      <c r="A14" s="4" t="s">
        <v>174</v>
      </c>
      <c r="B14" s="5" t="n">
        <v>7401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179</v>
      </c>
      <c r="B3" s="7" t="n">
        <v>44959</v>
      </c>
      <c r="C3" s="7" t="n">
        <v>25009</v>
      </c>
    </row>
    <row r="4" spans="1:3">
      <c r="A4" s="4" t="s">
        <v>180</v>
      </c>
      <c r="B4" s="5" t="n">
        <v>1</v>
      </c>
    </row>
    <row r="5" spans="1:3">
      <c r="A5" s="4" t="s">
        <v>181</v>
      </c>
      <c r="B5" s="5" t="n">
        <v>-9</v>
      </c>
      <c r="C5" s="5" t="n">
        <v>-5</v>
      </c>
    </row>
    <row r="6" spans="1:3">
      <c r="A6" s="4" t="s">
        <v>182</v>
      </c>
      <c r="B6" s="7" t="n">
        <v>44951</v>
      </c>
      <c r="C6" s="7" t="n">
        <v>250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37"/>
    <col customWidth="1" max="5" min="5" width="80"/>
    <col customWidth="1" max="6" min="6" width="20"/>
  </cols>
  <sheetData>
    <row r="1" spans="1:6">
      <c r="A1" s="1" t="s">
        <v>183</v>
      </c>
      <c r="B1" s="2" t="s">
        <v>184</v>
      </c>
      <c r="C1" s="2" t="s">
        <v>185</v>
      </c>
      <c r="D1" s="2" t="s">
        <v>186</v>
      </c>
      <c r="E1" s="2" t="s">
        <v>186</v>
      </c>
      <c r="F1" s="2" t="s">
        <v>187</v>
      </c>
    </row>
    <row r="2" spans="1:6">
      <c r="A2" s="3" t="s">
        <v>188</v>
      </c>
    </row>
    <row r="3" spans="1:6">
      <c r="A3" s="4" t="s">
        <v>189</v>
      </c>
      <c r="B3" s="5" t="n">
        <v>700000</v>
      </c>
      <c r="D3" s="5" t="n">
        <v>740126</v>
      </c>
      <c r="E3" s="5" t="n">
        <v>740126</v>
      </c>
    </row>
    <row r="4" spans="1:6">
      <c r="A4" s="4" t="s">
        <v>190</v>
      </c>
      <c r="B4" s="8" t="n">
        <v>0.0001</v>
      </c>
      <c r="D4" s="8" t="n">
        <v>0.0001</v>
      </c>
      <c r="E4" s="8" t="n">
        <v>0.0001</v>
      </c>
    </row>
    <row r="5" spans="1:6">
      <c r="A5" s="4" t="s">
        <v>191</v>
      </c>
      <c r="B5" s="7" t="n">
        <v>100</v>
      </c>
    </row>
    <row r="6" spans="1:6">
      <c r="A6" s="4" t="s">
        <v>192</v>
      </c>
      <c r="B6" s="7" t="n">
        <v>70000000</v>
      </c>
    </row>
    <row r="7" spans="1:6">
      <c r="A7" s="4" t="s">
        <v>193</v>
      </c>
      <c r="B7" s="7" t="n">
        <v>750000</v>
      </c>
      <c r="E7" s="7" t="n">
        <v>750000</v>
      </c>
    </row>
    <row r="8" spans="1:6">
      <c r="A8" s="4" t="s">
        <v>194</v>
      </c>
      <c r="B8" s="9" t="n">
        <v>3.19</v>
      </c>
    </row>
    <row r="9" spans="1:6">
      <c r="A9" s="4" t="s">
        <v>195</v>
      </c>
      <c r="E9" s="4" t="s">
        <v>196</v>
      </c>
    </row>
    <row r="10" spans="1:6">
      <c r="A10" s="4" t="s">
        <v>197</v>
      </c>
      <c r="B10" s="4" t="s">
        <v>198</v>
      </c>
    </row>
    <row r="11" spans="1:6">
      <c r="A11" s="4" t="s">
        <v>199</v>
      </c>
      <c r="B11" s="4" t="s">
        <v>200</v>
      </c>
    </row>
    <row r="12" spans="1:6">
      <c r="A12" s="4" t="s">
        <v>201</v>
      </c>
      <c r="B12" s="4" t="s">
        <v>202</v>
      </c>
    </row>
    <row r="13" spans="1:6">
      <c r="A13" s="4" t="s">
        <v>203</v>
      </c>
      <c r="B13" s="5" t="n">
        <v>45</v>
      </c>
    </row>
    <row r="14" spans="1:6">
      <c r="A14" s="4" t="s">
        <v>204</v>
      </c>
      <c r="B14" s="5" t="n">
        <v>60</v>
      </c>
    </row>
    <row r="15" spans="1:6">
      <c r="A15" s="4" t="s">
        <v>205</v>
      </c>
      <c r="B15" s="4" t="s">
        <v>206</v>
      </c>
    </row>
    <row r="16" spans="1:6">
      <c r="A16" s="4" t="s">
        <v>207</v>
      </c>
      <c r="B16" s="7" t="n">
        <v>10000000</v>
      </c>
    </row>
    <row r="17" spans="1:6">
      <c r="A17" s="4" t="s">
        <v>208</v>
      </c>
      <c r="C17" s="5" t="n">
        <v>8</v>
      </c>
    </row>
    <row r="18" spans="1:6">
      <c r="A18" s="4" t="s">
        <v>209</v>
      </c>
      <c r="C18" s="5" t="n">
        <v>9</v>
      </c>
    </row>
    <row r="19" spans="1:6">
      <c r="A19" s="4" t="s">
        <v>210</v>
      </c>
      <c r="B19" s="4" t="s">
        <v>211</v>
      </c>
    </row>
    <row r="20" spans="1:6">
      <c r="A20" s="4" t="s">
        <v>212</v>
      </c>
      <c r="B20" s="4" t="s">
        <v>213</v>
      </c>
    </row>
    <row r="21" spans="1:6">
      <c r="A21" s="4" t="s">
        <v>214</v>
      </c>
      <c r="B21" s="5" t="n">
        <v>2</v>
      </c>
    </row>
    <row r="22" spans="1:6">
      <c r="A22" s="4" t="s">
        <v>215</v>
      </c>
      <c r="D22" s="5" t="n">
        <v>21722</v>
      </c>
      <c r="E22" s="5" t="n">
        <v>40126</v>
      </c>
    </row>
    <row r="23" spans="1:6">
      <c r="A23" s="4" t="s">
        <v>216</v>
      </c>
      <c r="E23" s="7" t="n">
        <v>6144000</v>
      </c>
    </row>
    <row r="24" spans="1:6">
      <c r="A24" s="4" t="s">
        <v>217</v>
      </c>
      <c r="D24" s="5" t="n">
        <v>20847754</v>
      </c>
      <c r="E24" s="5" t="n">
        <v>20847754</v>
      </c>
      <c r="F24" s="5" t="n">
        <v>20753001</v>
      </c>
    </row>
    <row r="25" spans="1:6">
      <c r="A25" s="4" t="s">
        <v>153</v>
      </c>
    </row>
    <row r="26" spans="1:6">
      <c r="A26" s="3" t="s">
        <v>188</v>
      </c>
    </row>
    <row r="27" spans="1:6">
      <c r="A27" s="4" t="s">
        <v>218</v>
      </c>
      <c r="D27" s="7" t="n">
        <v>4111000</v>
      </c>
      <c r="E27" s="7" t="n">
        <v>5983000</v>
      </c>
    </row>
    <row r="28" spans="1:6">
      <c r="A28" s="4" t="s">
        <v>219</v>
      </c>
      <c r="D28" s="5" t="n">
        <v>22632433</v>
      </c>
      <c r="E28" s="5" t="n">
        <v>22632433</v>
      </c>
    </row>
    <row r="29" spans="1:6">
      <c r="A29" s="4" t="s">
        <v>220</v>
      </c>
      <c r="D29" s="4" t="s">
        <v>221</v>
      </c>
      <c r="E29" s="4" t="s">
        <v>221</v>
      </c>
    </row>
    <row r="30" spans="1:6">
      <c r="A30" s="4" t="s">
        <v>217</v>
      </c>
      <c r="D30" s="5" t="n">
        <v>43480187</v>
      </c>
      <c r="E30" s="5" t="n">
        <v>43480187</v>
      </c>
    </row>
    <row r="31" spans="1:6">
      <c r="A31" s="4" t="s">
        <v>222</v>
      </c>
    </row>
    <row r="32" spans="1:6">
      <c r="A32" s="3" t="s">
        <v>188</v>
      </c>
    </row>
    <row r="33" spans="1:6">
      <c r="A33" s="4" t="s">
        <v>223</v>
      </c>
      <c r="C33" s="4" t="s">
        <v>2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25</v>
      </c>
      <c r="B1" s="2" t="s">
        <v>226</v>
      </c>
      <c r="C1" s="2" t="s">
        <v>1</v>
      </c>
    </row>
    <row r="2" spans="1:3">
      <c r="B2" s="2" t="s">
        <v>227</v>
      </c>
      <c r="C2" s="2" t="s">
        <v>2</v>
      </c>
    </row>
    <row r="3" spans="1:3">
      <c r="A3" s="3" t="s">
        <v>188</v>
      </c>
    </row>
    <row r="4" spans="1:3">
      <c r="A4" s="4" t="s">
        <v>228</v>
      </c>
      <c r="B4" s="9" t="n">
        <v>3.17</v>
      </c>
      <c r="C4" s="9" t="n">
        <v>5.75</v>
      </c>
    </row>
    <row r="5" spans="1:3">
      <c r="A5" s="4" t="s">
        <v>229</v>
      </c>
      <c r="B5" s="4" t="s">
        <v>230</v>
      </c>
      <c r="C5" s="4" t="s">
        <v>231</v>
      </c>
    </row>
    <row r="6" spans="1:3">
      <c r="A6" s="4" t="s">
        <v>232</v>
      </c>
      <c r="B6" s="4" t="s">
        <v>233</v>
      </c>
      <c r="C6" s="4" t="s">
        <v>234</v>
      </c>
    </row>
    <row r="7" spans="1:3">
      <c r="A7" s="4" t="s">
        <v>235</v>
      </c>
      <c r="B7" s="4" t="s">
        <v>236</v>
      </c>
      <c r="C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240</v>
      </c>
    </row>
    <row r="4" spans="1:2">
      <c r="A4" s="4" t="s">
        <v>241</v>
      </c>
      <c r="B4" s="7" t="n">
        <v>0</v>
      </c>
    </row>
    <row r="5" spans="1:2">
      <c r="A5" s="4" t="s">
        <v>242</v>
      </c>
      <c r="B5" s="5" t="n">
        <v>70000</v>
      </c>
    </row>
    <row r="6" spans="1:2">
      <c r="A6" s="4" t="s">
        <v>243</v>
      </c>
      <c r="B6" s="5" t="n">
        <v>-750</v>
      </c>
    </row>
    <row r="7" spans="1:2">
      <c r="A7" s="4" t="s">
        <v>244</v>
      </c>
      <c r="B7" s="5" t="n">
        <v>69250</v>
      </c>
    </row>
    <row r="8" spans="1:2">
      <c r="A8" s="4" t="s">
        <v>245</v>
      </c>
      <c r="B8" s="5" t="n">
        <v>-6144</v>
      </c>
    </row>
    <row r="9" spans="1:2">
      <c r="A9" s="4" t="s">
        <v>246</v>
      </c>
      <c r="B9" s="5" t="n">
        <v>6144</v>
      </c>
    </row>
    <row r="10" spans="1:2">
      <c r="A10" s="4" t="s">
        <v>247</v>
      </c>
      <c r="B10" s="5" t="n">
        <v>4014</v>
      </c>
    </row>
    <row r="11" spans="1:2">
      <c r="A11" s="4" t="s">
        <v>248</v>
      </c>
      <c r="B11" s="5" t="n">
        <v>750</v>
      </c>
    </row>
    <row r="12" spans="1:2">
      <c r="A12" s="4" t="s">
        <v>249</v>
      </c>
      <c r="B12" s="5" t="n">
        <v>74014</v>
      </c>
    </row>
    <row r="13" spans="1:2">
      <c r="A13" s="4" t="s">
        <v>250</v>
      </c>
      <c r="B13" s="5" t="n">
        <v>1969</v>
      </c>
    </row>
    <row r="14" spans="1:2">
      <c r="A14" s="4" t="s">
        <v>251</v>
      </c>
      <c r="B14" s="7" t="n">
        <v>759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3</v>
      </c>
      <c r="D1" s="2" t="s">
        <v>1</v>
      </c>
    </row>
    <row r="2" spans="1:5">
      <c r="B2" s="2" t="s">
        <v>2</v>
      </c>
      <c r="C2" s="2" t="s">
        <v>64</v>
      </c>
      <c r="D2" s="2" t="s">
        <v>2</v>
      </c>
      <c r="E2" s="2" t="s">
        <v>64</v>
      </c>
    </row>
    <row r="3" spans="1:5">
      <c r="A3" s="3" t="s">
        <v>253</v>
      </c>
    </row>
    <row r="4" spans="1:5">
      <c r="A4" s="4" t="s">
        <v>254</v>
      </c>
      <c r="B4" s="5" t="n">
        <v>304500</v>
      </c>
      <c r="C4" s="5" t="n">
        <v>30000</v>
      </c>
      <c r="D4" s="5" t="n">
        <v>1635497</v>
      </c>
      <c r="E4" s="5" t="n">
        <v>1475275</v>
      </c>
    </row>
    <row r="5" spans="1:5">
      <c r="A5" s="4" t="s">
        <v>255</v>
      </c>
      <c r="B5" s="10" t="n">
        <v>0.7</v>
      </c>
      <c r="C5" s="10" t="n">
        <v>0.1</v>
      </c>
      <c r="D5" s="10" t="n">
        <v>3.5</v>
      </c>
      <c r="E5" s="10" t="n">
        <v>6.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56</v>
      </c>
      <c r="B1" s="2" t="s">
        <v>63</v>
      </c>
      <c r="D1" s="2" t="s">
        <v>1</v>
      </c>
    </row>
    <row r="2" spans="1:5">
      <c r="B2" s="2" t="s">
        <v>2</v>
      </c>
      <c r="C2" s="2" t="s">
        <v>64</v>
      </c>
      <c r="D2" s="2" t="s">
        <v>2</v>
      </c>
      <c r="E2" s="2" t="s">
        <v>64</v>
      </c>
    </row>
    <row r="3" spans="1:5">
      <c r="A3" s="3" t="s">
        <v>253</v>
      </c>
    </row>
    <row r="4" spans="1:5">
      <c r="A4" s="4" t="s">
        <v>257</v>
      </c>
      <c r="C4" s="9" t="n">
        <v>3.21</v>
      </c>
    </row>
    <row r="5" spans="1:5">
      <c r="A5" s="4" t="s">
        <v>258</v>
      </c>
      <c r="C5" s="4" t="s">
        <v>259</v>
      </c>
    </row>
    <row r="6" spans="1:5">
      <c r="A6" s="4" t="s">
        <v>232</v>
      </c>
      <c r="C6" s="4" t="s">
        <v>260</v>
      </c>
    </row>
    <row r="7" spans="1:5">
      <c r="A7" s="4" t="s">
        <v>261</v>
      </c>
      <c r="C7" s="4" t="s">
        <v>262</v>
      </c>
    </row>
    <row r="8" spans="1:5">
      <c r="A8" s="4" t="s">
        <v>263</v>
      </c>
      <c r="B8" s="4" t="s">
        <v>264</v>
      </c>
      <c r="C8" s="4" t="s">
        <v>264</v>
      </c>
      <c r="D8" s="4" t="s">
        <v>264</v>
      </c>
      <c r="E8" s="4" t="s">
        <v>264</v>
      </c>
    </row>
    <row r="9" spans="1:5">
      <c r="A9" s="4" t="s">
        <v>265</v>
      </c>
    </row>
    <row r="10" spans="1:5">
      <c r="A10" s="3" t="s">
        <v>253</v>
      </c>
    </row>
    <row r="11" spans="1:5">
      <c r="A11" s="4" t="s">
        <v>257</v>
      </c>
      <c r="B11" s="9" t="n">
        <v>3.24</v>
      </c>
      <c r="D11" s="9" t="n">
        <v>2.49</v>
      </c>
      <c r="E11" s="9" t="n">
        <v>3.21</v>
      </c>
    </row>
    <row r="12" spans="1:5">
      <c r="A12" s="4" t="s">
        <v>258</v>
      </c>
      <c r="B12" s="4" t="s">
        <v>266</v>
      </c>
      <c r="D12" s="4" t="s">
        <v>266</v>
      </c>
      <c r="E12" s="4" t="s">
        <v>266</v>
      </c>
    </row>
    <row r="13" spans="1:5">
      <c r="A13" s="4" t="s">
        <v>232</v>
      </c>
      <c r="B13" s="4" t="s">
        <v>267</v>
      </c>
      <c r="D13" s="4" t="s">
        <v>268</v>
      </c>
      <c r="E13" s="4" t="s">
        <v>269</v>
      </c>
    </row>
    <row r="14" spans="1:5">
      <c r="A14" s="4" t="s">
        <v>261</v>
      </c>
      <c r="B14" s="4" t="s">
        <v>270</v>
      </c>
      <c r="D14" s="4" t="s">
        <v>271</v>
      </c>
      <c r="E14" s="4" t="s">
        <v>262</v>
      </c>
    </row>
    <row r="15" spans="1:5">
      <c r="A15" s="4" t="s">
        <v>272</v>
      </c>
    </row>
    <row r="16" spans="1:5">
      <c r="A16" s="3" t="s">
        <v>253</v>
      </c>
    </row>
    <row r="17" spans="1:5">
      <c r="A17" s="4" t="s">
        <v>257</v>
      </c>
      <c r="B17" s="9" t="n">
        <v>3.99</v>
      </c>
      <c r="D17" s="9" t="n">
        <v>3.99</v>
      </c>
      <c r="E17" s="9" t="n">
        <v>9.09</v>
      </c>
    </row>
    <row r="18" spans="1:5">
      <c r="A18" s="4" t="s">
        <v>258</v>
      </c>
      <c r="B18" s="4" t="s">
        <v>259</v>
      </c>
      <c r="D18" s="4" t="s">
        <v>259</v>
      </c>
      <c r="E18" s="4" t="s">
        <v>259</v>
      </c>
    </row>
    <row r="19" spans="1:5">
      <c r="A19" s="4" t="s">
        <v>232</v>
      </c>
      <c r="B19" s="4" t="s">
        <v>273</v>
      </c>
      <c r="D19" s="4" t="s">
        <v>273</v>
      </c>
      <c r="E19" s="4" t="s">
        <v>260</v>
      </c>
    </row>
    <row r="20" spans="1:5">
      <c r="A20" s="4" t="s">
        <v>261</v>
      </c>
      <c r="B20" s="4" t="s">
        <v>274</v>
      </c>
      <c r="D20" s="4" t="s">
        <v>275</v>
      </c>
      <c r="E20" s="4" t="s">
        <v>2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3</v>
      </c>
      <c r="D1" s="2" t="s">
        <v>1</v>
      </c>
    </row>
    <row r="2" spans="1:5">
      <c r="B2" s="2" t="s">
        <v>2</v>
      </c>
      <c r="C2" s="2" t="s">
        <v>64</v>
      </c>
      <c r="D2" s="2" t="s">
        <v>2</v>
      </c>
      <c r="E2" s="2" t="s">
        <v>64</v>
      </c>
    </row>
    <row r="3" spans="1:5">
      <c r="A3" s="3" t="s">
        <v>278</v>
      </c>
    </row>
    <row r="4" spans="1:5">
      <c r="A4" s="4" t="s">
        <v>82</v>
      </c>
      <c r="B4" s="7" t="n">
        <v>1970</v>
      </c>
      <c r="C4" s="7" t="n">
        <v>2272</v>
      </c>
      <c r="D4" s="7" t="n">
        <v>6003</v>
      </c>
      <c r="E4" s="7" t="n">
        <v>7067</v>
      </c>
    </row>
    <row r="5" spans="1:5">
      <c r="A5" s="4" t="s">
        <v>279</v>
      </c>
    </row>
    <row r="6" spans="1:5">
      <c r="A6" s="3" t="s">
        <v>278</v>
      </c>
    </row>
    <row r="7" spans="1:5">
      <c r="A7" s="4" t="s">
        <v>82</v>
      </c>
      <c r="B7" s="5" t="n">
        <v>899</v>
      </c>
      <c r="C7" s="5" t="n">
        <v>1163</v>
      </c>
      <c r="D7" s="5" t="n">
        <v>2816</v>
      </c>
      <c r="E7" s="5" t="n">
        <v>3464</v>
      </c>
    </row>
    <row r="8" spans="1:5">
      <c r="A8" s="4" t="s">
        <v>280</v>
      </c>
    </row>
    <row r="9" spans="1:5">
      <c r="A9" s="3" t="s">
        <v>278</v>
      </c>
    </row>
    <row r="10" spans="1:5">
      <c r="A10" s="4" t="s">
        <v>82</v>
      </c>
      <c r="B10" s="7" t="n">
        <v>1071</v>
      </c>
      <c r="C10" s="7" t="n">
        <v>1109</v>
      </c>
      <c r="D10" s="7" t="n">
        <v>3187</v>
      </c>
      <c r="E10" s="7" t="n">
        <v>36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5</v>
      </c>
    </row>
    <row r="2" spans="1:3">
      <c r="A2" s="3" t="s">
        <v>52</v>
      </c>
    </row>
    <row r="3" spans="1:3">
      <c r="A3" s="4" t="s">
        <v>53</v>
      </c>
      <c r="B3" s="8" t="n">
        <v>0.0001</v>
      </c>
    </row>
    <row r="4" spans="1:3">
      <c r="A4" s="4" t="s">
        <v>54</v>
      </c>
      <c r="B4" s="5" t="n">
        <v>5000000</v>
      </c>
    </row>
    <row r="5" spans="1:3">
      <c r="A5" s="4" t="s">
        <v>55</v>
      </c>
      <c r="B5" s="5" t="n">
        <v>740126</v>
      </c>
    </row>
    <row r="6" spans="1:3">
      <c r="A6" s="4" t="s">
        <v>56</v>
      </c>
      <c r="B6" s="5" t="n">
        <v>740126</v>
      </c>
    </row>
    <row r="7" spans="1:3">
      <c r="A7" s="4" t="s">
        <v>57</v>
      </c>
      <c r="B7" s="7" t="n">
        <v>74014</v>
      </c>
      <c r="C7" s="7" t="n">
        <v>0</v>
      </c>
    </row>
    <row r="8" spans="1:3">
      <c r="A8" s="4" t="s">
        <v>58</v>
      </c>
      <c r="B8" s="8" t="n">
        <v>0.0001</v>
      </c>
      <c r="C8" s="8" t="n">
        <v>0.0001</v>
      </c>
    </row>
    <row r="9" spans="1:3">
      <c r="A9" s="4" t="s">
        <v>59</v>
      </c>
      <c r="B9" s="5" t="n">
        <v>150000000</v>
      </c>
      <c r="C9" s="5" t="n">
        <v>150000000</v>
      </c>
    </row>
    <row r="10" spans="1:3">
      <c r="A10" s="4" t="s">
        <v>60</v>
      </c>
      <c r="B10" s="5" t="n">
        <v>20847754</v>
      </c>
      <c r="C10" s="5" t="n">
        <v>20753001</v>
      </c>
    </row>
    <row r="11" spans="1:3">
      <c r="A11" s="4" t="s">
        <v>61</v>
      </c>
      <c r="B11" s="5" t="n">
        <v>20847754</v>
      </c>
      <c r="C11" s="5" t="n">
        <v>20753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33</v>
      </c>
    </row>
    <row r="3" spans="1:3">
      <c r="A3" s="4" t="s">
        <v>282</v>
      </c>
      <c r="B3" s="7" t="n">
        <v>72299</v>
      </c>
      <c r="C3" s="7" t="n">
        <v>38973</v>
      </c>
    </row>
    <row r="4" spans="1:3">
      <c r="A4" s="4" t="s">
        <v>283</v>
      </c>
    </row>
    <row r="5" spans="1:3">
      <c r="A5" s="3" t="s">
        <v>284</v>
      </c>
    </row>
    <row r="6" spans="1:3">
      <c r="A6" s="4" t="s">
        <v>285</v>
      </c>
      <c r="B6" s="5" t="n">
        <v>26232</v>
      </c>
      <c r="C6" s="5" t="n">
        <v>12853</v>
      </c>
    </row>
    <row r="7" spans="1:3">
      <c r="A7" s="3" t="s">
        <v>33</v>
      </c>
    </row>
    <row r="8" spans="1:3">
      <c r="A8" s="4" t="s">
        <v>286</v>
      </c>
      <c r="B8" s="5" t="n">
        <v>1116</v>
      </c>
      <c r="C8" s="5" t="n">
        <v>1116</v>
      </c>
    </row>
    <row r="9" spans="1:3">
      <c r="A9" s="4" t="s">
        <v>287</v>
      </c>
    </row>
    <row r="10" spans="1:3">
      <c r="A10" s="3" t="s">
        <v>288</v>
      </c>
    </row>
    <row r="11" spans="1:3">
      <c r="A11" s="4" t="s">
        <v>289</v>
      </c>
      <c r="B11" s="5" t="n">
        <v>44951</v>
      </c>
      <c r="C11" s="5" t="n">
        <v>25004</v>
      </c>
    </row>
    <row r="12" spans="1:3">
      <c r="A12" s="4" t="s">
        <v>290</v>
      </c>
    </row>
    <row r="13" spans="1:3">
      <c r="A13" s="3" t="s">
        <v>33</v>
      </c>
    </row>
    <row r="14" spans="1:3">
      <c r="A14" s="4" t="s">
        <v>282</v>
      </c>
      <c r="B14" s="5" t="n">
        <v>26232</v>
      </c>
      <c r="C14" s="5" t="n">
        <v>12853</v>
      </c>
    </row>
    <row r="15" spans="1:3">
      <c r="A15" s="4" t="s">
        <v>291</v>
      </c>
    </row>
    <row r="16" spans="1:3">
      <c r="A16" s="3" t="s">
        <v>284</v>
      </c>
    </row>
    <row r="17" spans="1:3">
      <c r="A17" s="4" t="s">
        <v>285</v>
      </c>
      <c r="B17" s="5" t="n">
        <v>26232</v>
      </c>
      <c r="C17" s="5" t="n">
        <v>12853</v>
      </c>
    </row>
    <row r="18" spans="1:3">
      <c r="A18" s="4" t="s">
        <v>292</v>
      </c>
    </row>
    <row r="19" spans="1:3">
      <c r="A19" s="3" t="s">
        <v>33</v>
      </c>
    </row>
    <row r="20" spans="1:3">
      <c r="A20" s="4" t="s">
        <v>282</v>
      </c>
      <c r="B20" s="5" t="n">
        <v>46067</v>
      </c>
      <c r="C20" s="5" t="n">
        <v>26120</v>
      </c>
    </row>
    <row r="21" spans="1:3">
      <c r="A21" s="4" t="s">
        <v>293</v>
      </c>
    </row>
    <row r="22" spans="1:3">
      <c r="A22" s="3" t="s">
        <v>33</v>
      </c>
    </row>
    <row r="23" spans="1:3">
      <c r="A23" s="4" t="s">
        <v>286</v>
      </c>
      <c r="B23" s="5" t="n">
        <v>1116</v>
      </c>
      <c r="C23" s="5" t="n">
        <v>1116</v>
      </c>
    </row>
    <row r="24" spans="1:3">
      <c r="A24" s="4" t="s">
        <v>294</v>
      </c>
    </row>
    <row r="25" spans="1:3">
      <c r="A25" s="3" t="s">
        <v>288</v>
      </c>
    </row>
    <row r="26" spans="1:3">
      <c r="A26" s="4" t="s">
        <v>289</v>
      </c>
      <c r="B26" s="7" t="n">
        <v>44951</v>
      </c>
      <c r="C26" s="7" t="n">
        <v>250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v>
      </c>
      <c r="C1" s="2" t="s">
        <v>64</v>
      </c>
    </row>
    <row r="2" spans="1:3">
      <c r="A2" s="3" t="s">
        <v>296</v>
      </c>
    </row>
    <row r="3" spans="1:3">
      <c r="A3" s="4" t="s">
        <v>297</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298</v>
      </c>
      <c r="B1" s="2" t="s">
        <v>239</v>
      </c>
    </row>
    <row r="2" spans="1:3">
      <c r="A2" s="3" t="s">
        <v>126</v>
      </c>
    </row>
    <row r="3" spans="1:3">
      <c r="A3" s="5" t="n">
        <v>2018</v>
      </c>
      <c r="B3" s="7" t="n">
        <v>1618</v>
      </c>
    </row>
    <row r="4" spans="1:3">
      <c r="A4" s="5" t="n">
        <v>2019</v>
      </c>
      <c r="B4" s="5" t="n">
        <v>1666</v>
      </c>
    </row>
    <row r="5" spans="1:3">
      <c r="A5" s="5" t="n">
        <v>2020</v>
      </c>
      <c r="B5" s="5" t="n">
        <v>1716</v>
      </c>
    </row>
    <row r="6" spans="1:3">
      <c r="A6" s="5" t="n">
        <v>2021</v>
      </c>
      <c r="B6" s="5" t="n">
        <v>287</v>
      </c>
      <c r="C6" s="4" t="s">
        <v>299</v>
      </c>
    </row>
    <row r="7" spans="1:3">
      <c r="A7" s="4" t="s">
        <v>282</v>
      </c>
      <c r="B7" s="7" t="n">
        <v>5287</v>
      </c>
    </row>
    <row r="8" spans="1:3"/>
    <row r="9" spans="1:3">
      <c r="A9" s="4" t="s">
        <v>299</v>
      </c>
      <c r="B9" s="4" t="s">
        <v>300</v>
      </c>
    </row>
  </sheetData>
  <mergeCells count="3">
    <mergeCell ref="B1:C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302</v>
      </c>
    </row>
    <row r="2" spans="1:2">
      <c r="B2" s="2" t="s">
        <v>2</v>
      </c>
    </row>
    <row r="3" spans="1:2">
      <c r="A3" s="3" t="s">
        <v>126</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5</v>
      </c>
      <c r="B1" s="2" t="s">
        <v>2</v>
      </c>
      <c r="C1" s="2" t="s">
        <v>25</v>
      </c>
    </row>
    <row r="2" spans="1:3">
      <c r="A2" s="3" t="s">
        <v>126</v>
      </c>
    </row>
    <row r="3" spans="1:3">
      <c r="A3" s="4" t="s">
        <v>306</v>
      </c>
      <c r="B3" s="7" t="n">
        <v>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14"/>
  </cols>
  <sheetData>
    <row r="1" spans="1:3">
      <c r="A1" s="1" t="s">
        <v>307</v>
      </c>
      <c r="B1" s="2" t="s">
        <v>308</v>
      </c>
      <c r="C1" s="2" t="s">
        <v>309</v>
      </c>
    </row>
    <row r="2" spans="1:3">
      <c r="A2" s="3" t="s">
        <v>310</v>
      </c>
    </row>
    <row r="3" spans="1:3">
      <c r="A3" s="4" t="s">
        <v>214</v>
      </c>
      <c r="C3" s="5" t="n">
        <v>2</v>
      </c>
    </row>
    <row r="4" spans="1:3">
      <c r="A4" s="4" t="s">
        <v>210</v>
      </c>
      <c r="C4" s="4" t="s">
        <v>211</v>
      </c>
    </row>
    <row r="5" spans="1:3">
      <c r="A5" s="4" t="s">
        <v>311</v>
      </c>
    </row>
    <row r="6" spans="1:3">
      <c r="A6" s="3" t="s">
        <v>310</v>
      </c>
    </row>
    <row r="7" spans="1:3">
      <c r="A7" s="4" t="s">
        <v>210</v>
      </c>
      <c r="B7" s="4" t="s">
        <v>312</v>
      </c>
    </row>
    <row r="8" spans="1:3">
      <c r="A8" s="4" t="s">
        <v>313</v>
      </c>
    </row>
    <row r="9" spans="1:3">
      <c r="A9" s="3" t="s">
        <v>310</v>
      </c>
    </row>
    <row r="10" spans="1:3">
      <c r="A10" s="4" t="s">
        <v>314</v>
      </c>
      <c r="B10" s="7" t="n">
        <v>10000000</v>
      </c>
    </row>
    <row r="11" spans="1:3">
      <c r="A11" s="4" t="s">
        <v>315</v>
      </c>
    </row>
    <row r="12" spans="1:3">
      <c r="A12" s="3" t="s">
        <v>310</v>
      </c>
    </row>
    <row r="13" spans="1:3">
      <c r="A13" s="4" t="s">
        <v>316</v>
      </c>
      <c r="B13" s="7" t="n">
        <v>19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74</v>
      </c>
      <c r="C4" s="7" t="n">
        <v>162</v>
      </c>
      <c r="D4" s="7" t="n">
        <v>859</v>
      </c>
      <c r="E4" s="7" t="n">
        <v>162</v>
      </c>
    </row>
    <row r="5" spans="1:5">
      <c r="A5" s="3" t="s">
        <v>67</v>
      </c>
    </row>
    <row r="6" spans="1:5">
      <c r="A6" s="4" t="s">
        <v>68</v>
      </c>
      <c r="B6" s="5" t="n">
        <v>9001</v>
      </c>
      <c r="C6" s="5" t="n">
        <v>10061</v>
      </c>
      <c r="D6" s="5" t="n">
        <v>27197</v>
      </c>
      <c r="E6" s="5" t="n">
        <v>32357</v>
      </c>
    </row>
    <row r="7" spans="1:5">
      <c r="A7" s="4" t="s">
        <v>69</v>
      </c>
      <c r="B7" s="5" t="n">
        <v>6685</v>
      </c>
      <c r="C7" s="5" t="n">
        <v>4338</v>
      </c>
      <c r="D7" s="5" t="n">
        <v>18481</v>
      </c>
      <c r="E7" s="5" t="n">
        <v>13478</v>
      </c>
    </row>
    <row r="8" spans="1:5">
      <c r="A8" s="4" t="s">
        <v>70</v>
      </c>
      <c r="B8" s="5" t="n">
        <v>15686</v>
      </c>
      <c r="C8" s="5" t="n">
        <v>14399</v>
      </c>
      <c r="D8" s="5" t="n">
        <v>45678</v>
      </c>
      <c r="E8" s="5" t="n">
        <v>45835</v>
      </c>
    </row>
    <row r="9" spans="1:5">
      <c r="A9" s="4" t="s">
        <v>71</v>
      </c>
      <c r="B9" s="5" t="n">
        <v>-15212</v>
      </c>
      <c r="C9" s="5" t="n">
        <v>-14237</v>
      </c>
      <c r="D9" s="5" t="n">
        <v>-44819</v>
      </c>
      <c r="E9" s="5" t="n">
        <v>-45673</v>
      </c>
    </row>
    <row r="10" spans="1:5">
      <c r="A10" s="4" t="s">
        <v>72</v>
      </c>
      <c r="B10" s="5" t="n">
        <v>179</v>
      </c>
      <c r="C10" s="5" t="n">
        <v>61</v>
      </c>
      <c r="D10" s="5" t="n">
        <v>360</v>
      </c>
      <c r="E10" s="5" t="n">
        <v>182</v>
      </c>
    </row>
    <row r="11" spans="1:5">
      <c r="A11" s="4" t="s">
        <v>73</v>
      </c>
      <c r="B11" s="5" t="n">
        <v>-15033</v>
      </c>
      <c r="C11" s="5" t="n">
        <v>-14176</v>
      </c>
      <c r="D11" s="5" t="n">
        <v>-44459</v>
      </c>
      <c r="E11" s="5" t="n">
        <v>-45491</v>
      </c>
    </row>
    <row r="12" spans="1:5">
      <c r="A12" s="4" t="s">
        <v>74</v>
      </c>
      <c r="B12" s="5" t="n">
        <v>-4111</v>
      </c>
      <c r="D12" s="5" t="n">
        <v>-6733</v>
      </c>
    </row>
    <row r="13" spans="1:5">
      <c r="A13" s="4" t="s">
        <v>75</v>
      </c>
      <c r="D13" s="5" t="n">
        <v>-6144</v>
      </c>
    </row>
    <row r="14" spans="1:5">
      <c r="A14" s="4" t="s">
        <v>76</v>
      </c>
      <c r="B14" s="7" t="n">
        <v>-19144</v>
      </c>
      <c r="C14" s="7" t="n">
        <v>-14176</v>
      </c>
      <c r="D14" s="7" t="n">
        <v>-57336</v>
      </c>
      <c r="E14" s="7" t="n">
        <v>-45491</v>
      </c>
    </row>
    <row r="15" spans="1:5">
      <c r="A15" s="4" t="s">
        <v>77</v>
      </c>
      <c r="B15" s="9" t="n">
        <v>-0.92</v>
      </c>
      <c r="C15" s="9" t="n">
        <v>-0.68</v>
      </c>
      <c r="D15" s="9" t="n">
        <v>-2.76</v>
      </c>
      <c r="E15" s="9" t="n">
        <v>-2.2</v>
      </c>
    </row>
    <row r="16" spans="1:5">
      <c r="A16" s="4" t="s">
        <v>78</v>
      </c>
      <c r="B16" s="5" t="n">
        <v>20841728</v>
      </c>
      <c r="C16" s="5" t="n">
        <v>20752416</v>
      </c>
      <c r="D16" s="5" t="n">
        <v>20809372</v>
      </c>
      <c r="E16" s="5" t="n">
        <v>20708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73</v>
      </c>
      <c r="B4" s="7" t="n">
        <v>-44459</v>
      </c>
      <c r="C4" s="7" t="n">
        <v>-45491</v>
      </c>
    </row>
    <row r="5" spans="1:3">
      <c r="A5" s="3" t="s">
        <v>81</v>
      </c>
    </row>
    <row r="6" spans="1:3">
      <c r="A6" s="4" t="s">
        <v>82</v>
      </c>
      <c r="B6" s="5" t="n">
        <v>6003</v>
      </c>
      <c r="C6" s="5" t="n">
        <v>7067</v>
      </c>
    </row>
    <row r="7" spans="1:3">
      <c r="A7" s="4" t="s">
        <v>83</v>
      </c>
      <c r="B7" s="5" t="n">
        <v>571</v>
      </c>
      <c r="C7" s="5" t="n">
        <v>627</v>
      </c>
    </row>
    <row r="8" spans="1:3">
      <c r="A8" s="4" t="s">
        <v>84</v>
      </c>
      <c r="B8" s="5" t="n">
        <v>-106</v>
      </c>
      <c r="C8" s="5" t="n">
        <v>65</v>
      </c>
    </row>
    <row r="9" spans="1:3">
      <c r="A9" s="4" t="s">
        <v>85</v>
      </c>
      <c r="B9" s="5" t="n">
        <v>51</v>
      </c>
    </row>
    <row r="10" spans="1:3">
      <c r="A10" s="3" t="s">
        <v>86</v>
      </c>
    </row>
    <row r="11" spans="1:3">
      <c r="A11" s="4" t="s">
        <v>87</v>
      </c>
      <c r="B11" s="5" t="n">
        <v>-1963</v>
      </c>
      <c r="C11" s="5" t="n">
        <v>-300</v>
      </c>
    </row>
    <row r="12" spans="1:3">
      <c r="A12" s="4" t="s">
        <v>38</v>
      </c>
      <c r="B12" s="5" t="n">
        <v>1114</v>
      </c>
      <c r="C12" s="5" t="n">
        <v>983</v>
      </c>
    </row>
    <row r="13" spans="1:3">
      <c r="A13" s="4" t="s">
        <v>88</v>
      </c>
      <c r="B13" s="5" t="n">
        <v>-588</v>
      </c>
      <c r="C13" s="5" t="n">
        <v>-108</v>
      </c>
    </row>
    <row r="14" spans="1:3">
      <c r="A14" s="4" t="s">
        <v>89</v>
      </c>
      <c r="B14" s="5" t="n">
        <v>4</v>
      </c>
    </row>
    <row r="15" spans="1:3">
      <c r="A15" s="4" t="s">
        <v>90</v>
      </c>
      <c r="B15" s="5" t="n">
        <v>-39373</v>
      </c>
      <c r="C15" s="5" t="n">
        <v>-37157</v>
      </c>
    </row>
    <row r="16" spans="1:3">
      <c r="A16" s="3" t="s">
        <v>91</v>
      </c>
    </row>
    <row r="17" spans="1:3">
      <c r="A17" s="4" t="s">
        <v>92</v>
      </c>
      <c r="B17" s="5" t="n">
        <v>-133</v>
      </c>
      <c r="C17" s="5" t="n">
        <v>-375</v>
      </c>
    </row>
    <row r="18" spans="1:3">
      <c r="A18" s="4" t="s">
        <v>93</v>
      </c>
      <c r="B18" s="5" t="n">
        <v>45000</v>
      </c>
      <c r="C18" s="5" t="n">
        <v>33500</v>
      </c>
    </row>
    <row r="19" spans="1:3">
      <c r="A19" s="4" t="s">
        <v>94</v>
      </c>
      <c r="B19" s="5" t="n">
        <v>-64853</v>
      </c>
      <c r="C19" s="5" t="n">
        <v>-20016</v>
      </c>
    </row>
    <row r="20" spans="1:3">
      <c r="A20" s="4" t="s">
        <v>95</v>
      </c>
      <c r="B20" s="5" t="n">
        <v>-19986</v>
      </c>
      <c r="C20" s="5" t="n">
        <v>13109</v>
      </c>
    </row>
    <row r="21" spans="1:3">
      <c r="A21" s="3" t="s">
        <v>96</v>
      </c>
    </row>
    <row r="22" spans="1:3">
      <c r="A22" s="4" t="s">
        <v>97</v>
      </c>
      <c r="B22" s="5" t="n">
        <v>70000</v>
      </c>
    </row>
    <row r="23" spans="1:3">
      <c r="A23" s="4" t="s">
        <v>98</v>
      </c>
      <c r="B23" s="5" t="n">
        <v>-750</v>
      </c>
    </row>
    <row r="24" spans="1:3">
      <c r="A24" s="4" t="s">
        <v>99</v>
      </c>
      <c r="B24" s="5" t="n">
        <v>215</v>
      </c>
      <c r="C24" s="5" t="n">
        <v>561</v>
      </c>
    </row>
    <row r="25" spans="1:3">
      <c r="A25" s="4" t="s">
        <v>100</v>
      </c>
      <c r="B25" s="5" t="n">
        <v>-11</v>
      </c>
      <c r="C25" s="5" t="n">
        <v>-27</v>
      </c>
    </row>
    <row r="26" spans="1:3">
      <c r="A26" s="4" t="s">
        <v>101</v>
      </c>
      <c r="B26" s="5" t="n">
        <v>69454</v>
      </c>
      <c r="C26" s="5" t="n">
        <v>534</v>
      </c>
    </row>
    <row r="27" spans="1:3">
      <c r="A27" s="4" t="s">
        <v>102</v>
      </c>
      <c r="B27" s="5" t="n">
        <v>10095</v>
      </c>
      <c r="C27" s="5" t="n">
        <v>-23514</v>
      </c>
    </row>
    <row r="28" spans="1:3">
      <c r="A28" s="4" t="s">
        <v>103</v>
      </c>
      <c r="B28" s="5" t="n">
        <v>20865</v>
      </c>
      <c r="C28" s="5" t="n">
        <v>56058</v>
      </c>
    </row>
    <row r="29" spans="1:3">
      <c r="A29" s="4" t="s">
        <v>104</v>
      </c>
      <c r="B29" s="5" t="n">
        <v>30960</v>
      </c>
      <c r="C29" s="5" t="n">
        <v>32544</v>
      </c>
    </row>
    <row r="30" spans="1:3">
      <c r="A30" s="3" t="s">
        <v>105</v>
      </c>
    </row>
    <row r="31" spans="1:3">
      <c r="A31" s="4" t="s">
        <v>74</v>
      </c>
      <c r="B31" s="5" t="n">
        <v>6733</v>
      </c>
    </row>
    <row r="32" spans="1:3">
      <c r="A32" s="4" t="s">
        <v>75</v>
      </c>
      <c r="B32" s="7" t="n">
        <v>6144</v>
      </c>
    </row>
    <row r="33" spans="1:3">
      <c r="A33" s="3" t="s">
        <v>106</v>
      </c>
    </row>
    <row r="34" spans="1:3">
      <c r="A34" s="4" t="s">
        <v>107</v>
      </c>
      <c r="C34" s="7"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9:49Z</dcterms:created>
  <dcterms:modified xmlns:dcterms="http://purl.org/dc/terms/" xmlns:xsi="http://www.w3.org/2001/XMLSchema-instance" xsi:type="dcterms:W3CDTF">2017-11-02T16:09:49Z</dcterms:modified>
</cp:coreProperties>
</file>